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Unaudited Condensed Statements " sheetId="4" r:id="rId4"/>
    <s:sheet name="Unaudited Condensed Statements5" sheetId="5" r:id="rId5"/>
    <s:sheet name="Note A - Description of Busines" sheetId="6" r:id="rId6"/>
    <s:sheet name="Note B - Summary of Significant" sheetId="7" r:id="rId7"/>
    <s:sheet name="Note C - Debt Obligations" sheetId="8" r:id="rId8"/>
    <s:sheet name="Note D - Commitments and Contin" sheetId="9" r:id="rId9"/>
    <s:sheet name="Note E - Preferred Stock and Wa" sheetId="10" r:id="rId10"/>
    <s:sheet name="Note F - Common Stock and Warra" sheetId="11" r:id="rId11"/>
    <s:sheet name="Note G - Stock-based Compensati" sheetId="12" r:id="rId12"/>
    <s:sheet name="Note H - Fair Value of Financia" sheetId="13" r:id="rId13"/>
    <s:sheet name="Note I - Net Loss Per Share" sheetId="14" r:id="rId14"/>
    <s:sheet name="Note J - Severence Expense" sheetId="15" r:id="rId15"/>
    <s:sheet name="Note K - Subsequent Events" sheetId="16" r:id="rId16"/>
    <s:sheet name="Significant Accounting Policies" sheetId="17" r:id="rId17"/>
    <s:sheet name="Note F - Common Stock and War18" sheetId="18" r:id="rId18"/>
    <s:sheet name="Note G - Stock-based Compensa19" sheetId="19" r:id="rId19"/>
    <s:sheet name="Note H - Fair Value of Financ20" sheetId="20" r:id="rId20"/>
    <s:sheet name="Note I - Net Loss Per Share (Ta" sheetId="21" r:id="rId21"/>
    <s:sheet name="Note A - Description of Busin22" sheetId="22" r:id="rId22"/>
    <s:sheet name="Note B - Summary of Significa23" sheetId="23" r:id="rId23"/>
    <s:sheet name="Note C - Debt Obligations (Deta" sheetId="24" r:id="rId24"/>
    <s:sheet name="Note E - Preferred Stock and 25" sheetId="25" r:id="rId25"/>
    <s:sheet name="Note F - Common Stock and War26" sheetId="26" r:id="rId26"/>
    <s:sheet name="Note F - Common Stock and War27" sheetId="27" r:id="rId27"/>
    <s:sheet name="Note F - Common Stock and War28" sheetId="28" r:id="rId28"/>
    <s:sheet name="Note G - Stock-based Compensa29" sheetId="29" r:id="rId29"/>
    <s:sheet name="Note G - Stock-based Compensa30" sheetId="30" r:id="rId30"/>
    <s:sheet name="Note H - Fair Value of Financ31" sheetId="31" r:id="rId31"/>
    <s:sheet name="Note H - Fair Value of Financ32" sheetId="32" r:id="rId32"/>
    <s:sheet name="Note H - Fair Value of Financ33" sheetId="33" r:id="rId33"/>
    <s:sheet name="Note I - Net Loss Per Share - A" sheetId="34" r:id="rId34"/>
    <s:sheet name="Note J - Severence Expense (Det" sheetId="35" r:id="rId35"/>
    <s:sheet name="Note K - Subsequent Events (Det" sheetId="36" r:id="rId36"/>
  </s:sheets>
  <s:definedNames/>
  <s:calcPr calcId="124519" calcMode="auto" fullCalcOnLoad="1"/>
</s:workbook>
</file>

<file path=xl/sharedStrings.xml><?xml version="1.0" encoding="utf-8"?>
<sst xmlns="http://schemas.openxmlformats.org/spreadsheetml/2006/main" uniqueCount="384">
  <si>
    <t>Document And Entity Information - shares</t>
  </si>
  <si>
    <t>9 Months Ended</t>
  </si>
  <si>
    <t>Sep. 30, 2016</t>
  </si>
  <si>
    <t>Nov. 08, 2016</t>
  </si>
  <si>
    <t>Document Information [Line Items]</t>
  </si>
  <si>
    <t>Entity Registrant Name</t>
  </si>
  <si>
    <t>KEMPHARM, INC</t>
  </si>
  <si>
    <t>Entity Central Index Key</t>
  </si>
  <si>
    <t>Trading Symbol</t>
  </si>
  <si>
    <t>kmph</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Balance Sheets (Current Period Unaudited) - USD ($)</t>
  </si>
  <si>
    <t>Dec. 31, 2015</t>
  </si>
  <si>
    <t>Assets</t>
  </si>
  <si>
    <t>Cash and cash equivalents</t>
  </si>
  <si>
    <t>Restricted cash</t>
  </si>
  <si>
    <t xml:space="preserve"> </t>
  </si>
  <si>
    <t>Marketable securities</t>
  </si>
  <si>
    <t>Prepaid expenses and other current assets</t>
  </si>
  <si>
    <t>Total current assets</t>
  </si>
  <si>
    <t>Property and equipment, net</t>
  </si>
  <si>
    <t>Long-term investments</t>
  </si>
  <si>
    <t>Other long-term assets</t>
  </si>
  <si>
    <t>Total assets</t>
  </si>
  <si>
    <t>Liabilities and stockholders' deficit</t>
  </si>
  <si>
    <t>Accounts payable and accrued expenses</t>
  </si>
  <si>
    <t>Current portion of convertible notes</t>
  </si>
  <si>
    <t>Current portion of term notes</t>
  </si>
  <si>
    <t>Current portion of capital lease obligation</t>
  </si>
  <si>
    <t>Total current liabilities</t>
  </si>
  <si>
    <t>Convertible notes, net</t>
  </si>
  <si>
    <t>Term notes, net</t>
  </si>
  <si>
    <t>Derivative and warrant liability</t>
  </si>
  <si>
    <t>Other long-term liabilities</t>
  </si>
  <si>
    <t>Total liabilities</t>
  </si>
  <si>
    <t>Commitments and contingencies (Note D)</t>
  </si>
  <si>
    <t>Stockholders’ deficit:</t>
  </si>
  <si>
    <t>Common stock, $0.0001 par value, 250,000,000 shares authorized, 14,646,982 shares issued and outstanding as of September 30, 2016 (unaudited); 14,490,954 shares issued and outstanding as of December 31, 2015</t>
  </si>
  <si>
    <t>Additional paid-in capital</t>
  </si>
  <si>
    <t>Preferred stock, $0.0001 par value, 10,000,000 shares authorized, no shares issued or outstanding as of September 30, 2016 (unaudited) or December 31, 2015</t>
  </si>
  <si>
    <t>Accumulated deficit</t>
  </si>
  <si>
    <t>Total stockholders' deficit</t>
  </si>
  <si>
    <t>Total liabilities and stockholders' deficit</t>
  </si>
  <si>
    <t>Condensed Balance Sheets (Current Period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Unaudited Condensed Statements of Operations - USD ($) $ in Thousands</t>
  </si>
  <si>
    <t>3 Months Ended</t>
  </si>
  <si>
    <t>Sep. 30, 2015</t>
  </si>
  <si>
    <t>Revenue</t>
  </si>
  <si>
    <t>Operating expenses:</t>
  </si>
  <si>
    <t>Research and development</t>
  </si>
  <si>
    <t>General and administrative</t>
  </si>
  <si>
    <t>Severance expense</t>
  </si>
  <si>
    <t>Total operating expenses</t>
  </si>
  <si>
    <t>Loss from operations</t>
  </si>
  <si>
    <t>Other (expense) income:</t>
  </si>
  <si>
    <t>Loss on extinguishment of debt</t>
  </si>
  <si>
    <t>Interest expense related to amortization of debt issuance costs and discount</t>
  </si>
  <si>
    <t>Interest expense on debt principal</t>
  </si>
  <si>
    <t>Fair value adjustment</t>
  </si>
  <si>
    <t>Interest and other income</t>
  </si>
  <si>
    <t>Total other (expense) income</t>
  </si>
  <si>
    <t>Loss before income taxes</t>
  </si>
  <si>
    <t>Income tax benefit (expense)</t>
  </si>
  <si>
    <t>Net loss</t>
  </si>
  <si>
    <t>Net loss per share:</t>
  </si>
  <si>
    <t>Basic and diluted (in dollars per share)</t>
  </si>
  <si>
    <t>Weighted average common shares outstanding:</t>
  </si>
  <si>
    <t>Basic and diluted (in shares)</t>
  </si>
  <si>
    <t>Unaudited Condensed Statements of Cash Flows - USD ($) $ in Thousands</t>
  </si>
  <si>
    <t>Series D-1 Redeemable Convertible Preferred Stock [Member]</t>
  </si>
  <si>
    <t>Cash flows from financing activities:</t>
  </si>
  <si>
    <t>Proceeds from issuance of Series D-1 redeemable convertible preferred stock</t>
  </si>
  <si>
    <t>Series D Redeemable Convertible Preferred Stock [Member]</t>
  </si>
  <si>
    <t>Proceeds from exercise of warrants</t>
  </si>
  <si>
    <t>Write-off of deferred offering costs</t>
  </si>
  <si>
    <t>Stock-based compensation expense</t>
  </si>
  <si>
    <t>Non-cash interest expense</t>
  </si>
  <si>
    <t>Amortization of debt issuance costs and debt discount</t>
  </si>
  <si>
    <t>Depreciation and amortization expense</t>
  </si>
  <si>
    <t>Net cash used in operating activities</t>
  </si>
  <si>
    <t>Purchases of property and equipment</t>
  </si>
  <si>
    <t>Restricted cash for collateral</t>
  </si>
  <si>
    <t>Purchases of marketable securities and long-term investments</t>
  </si>
  <si>
    <t>Maturity of marketable securities</t>
  </si>
  <si>
    <t>Net cash used in investing activities</t>
  </si>
  <si>
    <t>Proceeds from issuance of debt, net of discounts and commissions</t>
  </si>
  <si>
    <t>Repayment of term notes and related accrued interest</t>
  </si>
  <si>
    <t>Payment of principal on convertible notes arising from capitalized interest</t>
  </si>
  <si>
    <t>Proceeds from initial public offering, net of discounts and commissions</t>
  </si>
  <si>
    <t>Payment of deferred offering costs</t>
  </si>
  <si>
    <t>Payment of debt and stock issuance costs</t>
  </si>
  <si>
    <t>Repayment of obligations under capital lease</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t>
  </si>
  <si>
    <t>Unpaid offering costs charged to equity</t>
  </si>
  <si>
    <t>Transfer of warrants to equity upon exercise</t>
  </si>
  <si>
    <t>Fixed assets included in accounts payable and accrued expenses</t>
  </si>
  <si>
    <t>Conversion of preferred stock into common stock upon initial public offering</t>
  </si>
  <si>
    <t>Reclassification of 2013 warrants to equity</t>
  </si>
  <si>
    <t>Deferred offering costs included in accounts payable and accrued expenses</t>
  </si>
  <si>
    <t>Fixed assets financed under a capital lease agreement</t>
  </si>
  <si>
    <t>Note A - Description of Business and Basis of Presentation</t>
  </si>
  <si>
    <t>Notes to Financial Statements</t>
  </si>
  <si>
    <t>Business Description and Basis of Presentation [Text Block]</t>
  </si>
  <si>
    <t>A. Description of Business and Basis of Presentation Organization KemPharm, Inc. (the “Company”) is a clinical-stage specialty pharmaceutical company engaged in the discovery and development of proprietary prodrugs. Through the use of its Ligand Activated Therapy (“LAT”) platform technology, the Company is able to initiate and pursue the development of improved versions of widely prescribed, approved drugs. The Company was formed on October 30, 2006, and incorporated in Iowa, and reorganized in Delaware on May 30, 2014. The Company has experienced recurring losses from operations and negative operating cash flows due to its ongoing research and development of its potential product candidates. The Company also has an accumulated deficit at September 30, 2016. Various internal and external factors will affect whether and when the candidates become approved drugs and how significant their market share will be. The length of time and cost of developing and commercializing these candidates and/or failure of them at any stage of the drug approval process will materially affect the Company’s financial condition and future operations. The accompanying unaudited condens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related notes required by accounting principles generally accepted in the United States of America for complete financial statements. In the opinion of management, all adjustments (consisting of normal recurring adjustments) considered necessary for a fair presentation have been included in the accompanying financial statements. Operating results for the three and nine months ended September 30, 2016 are not necessarily indicative of the results that may be expected for the full year ending December 31, 2016. This interim information should be read in conjunction with the audited financial statements included in the Company ’s Annual Report on Form 10-K for the fiscal year ended December 31, 2015, filed with the Securities and Exchange Commission (“SEC”) on March 15, 2016. Reverse Stock Split On April 2, 2015, the Company effected a 1-for-7.5 reverse stock split of its issued common stock. All applicable share data, per share amounts and related information in the unaudited condensed financial statements and notes thereto have been adjusted retroactively to give effect to the 1-for-7.5 reverse stock split. Initial Public Offering In April 2015, the Company completed an initial public offering (“IPO”) of its common stock. In connection with the initial closing of the IPO, the Company sold an aggregate of 5,090,909 shares of common stock at a price to the public of $11.00 per share. In May 2015, the underwriters in the IPO exercised their option to purchase additional shares pursuant to which the Company sold an additional 763,636 shares of common stock at a price equal to the public price of $11.00 per share. In the aggregate, net proceeds from the IPO, including net proceeds from the underwriters ’ exercise of their option to purchase additional shares, were $59.9 million, after deducting underwriting discounts and commissions of $4.5 million. In addition, offering expenses totaled $2.8 million. Upon completion of the IPO, all outstanding shares of the Company’s redeemable convertible preferred stock were converted or reclassified into 5,980,564 shares of common stock and all outstanding warrants to acquire shares of the Company’s redeemable convertible preferred stock became warrants to acquire the Company’s common stock. In connection with the IPO, the Company amended and restated its Amended and Restated Certificate of Incorporation to change the authorized capital stock to 250,000,000 shares, designated as common stock, and 10,000,000 shares, designated as preferred stock, each with a par value of $0.0001 per share. Reclassifications During the first quarter of 2016, the Company adopted Accounting Standards Update (“ASU”) 2015-03, Interest – Imputation of Interest (Subtopic 835-30)</t>
  </si>
  <si>
    <t>Note B - Summary of Significant Accounting Policies</t>
  </si>
  <si>
    <t>Significant Accounting Policies [Text Block]</t>
  </si>
  <si>
    <t>B. Summary of Significant Accounting Policies Use of Estimates The preparation of financial statements in conformity with accounting principles generally accepted in the United States of America ("GAAP")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Application of New or Revised Accounting Standards —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ne 2014, the FASB issued ASU 2014-12, Compensation–Stock Compensation Accounting for Share-Based Payments when the Terms of an Award Provide that a Performance Target Could Be Achieved After the Requisite Service Period In January 2015, the FASB issued ASU No. 2015-01, Income Statement - Extraordinary and Unusual Items (Subtopic 225-20); Simplifying Income Statement Presentation by Eliminating the Concept of Extraordinary Items (“ASU 2015-01”) In April 2015, the FASB issued ASU 2015-03, which requires the debt issuance costs related to a recognized debt liability be presented in the balance sheet as direct deduction from the carrying amount of that debt liability, consistent with the presentation of debt discounts. The adoption of ASU 2015-03 reduced the Company ’s assets and liabilities by the amount of the debt issuance costs, which was $1.1 million at December 31, 2015. This reclassification had no effect on reported net loss or cash flows. Application of New or Revised Accounting Standards—Not Yet Adopted In May 2014, the FASB issued guidance codified in ASC Topic 606, Revenue Recognition—Revenue from Contracts with Customers ("ASC 606") Revenue Recognition In August 2014, the FASB issued ASU No. 2014-15, Disclosure of Uncertainties about an Entity’s Ability to Continue as a Going Concern In November 2015, the FASB issued ASU 2015-17, Income Taxes: Balance Sheet Classification of Deferred Taxes (Topic 740) expect this standard to have a material effect on its financial statements and disclosures upon adoption since the Company currently maintains a full valuation allowance. In January 2016, the FASB issued ASU 2016-01, Financial Instruments Overall – Recognition and Measurement of Financial Assets and Liabilities (Topic 825-10) In February 2016, the FASB issued ASU 2016-02, Leases (Topic 842) In March 2016, the FASB issued ASU 2016-06, Derivatives and Hedging (Topic 815), Contingent Put and Call Options in Debt Instruments expect this standard to have a material effect on its financial statements and disclosures upon adoption. In March 2016, the FASB issued ASU 2016-09, Compensation–Stock Compensation (Topic 718), Improvements to Employee Share-Based Payment Accounting expect this standard to have a material effect on its financial statements and disclosures upon adoption. In August 2016, the FASB issued ASU 2016-15, Statement of Cash Flows – Classification of Certain Cash Receipts and Cash Payments (Topic 230)</t>
  </si>
  <si>
    <t>Note C - Debt Obligations</t>
  </si>
  <si>
    <t>Debt Disclosure [Text Block]</t>
  </si>
  <si>
    <t>C. Debt Obligations Deerfield Facility Agreement On June 2, 2014, the Company entered into a $60 million facility agreement (the “Deerfield Facility Agreement”) with Deerfield Private Design Fund III, LP (“Deerfield”). The first payment to the Company under the terms of the Deerfield Facility Agreement consisted of a term loan of $15 million (the “Term Notes”) and a senior secured loan of $10 million (the “Deerfield Convertible Notes”). As of June 30, 2016, Deerfield is no longer obligated to provide the Company any additional disbursements under the Deerfield Facility Agreement. All loans issued under the Deerfield Facility Agreement bear interest at 9.75% per annum. Deerfield may convert any portion of the outstanding principal and any accrued but unpaid interest on the Deerfield Convertible Notes into shares of the Company’s common stock at an initial conversion price of $5.85 per share. The Company also issued to Deerfield a warrant to purchase 14,423,076 shares of Series D redeemable convertible preferred stock (“Series D Preferred”) at an exercise price of $0.78 per share, which is exercisable until June 2, 2024 (the “Deerfield Warrant”). Upon completion of the IPO, the Deerfield Warrant automatically converted into a warrant to purchase 1,923,077 shares of the Company’s common stock at an exercise price of $5.85 per share. This warrant qualifies as a participating security under ASC Topic 260, Earnings per Share In addition, the Company issued to Deerfield 1,923,077 shares of Series D Preferred as consideration for the loans provided to the Company under the Deerfield Facility Agreement. Upon completion of the IPO, these shares automatically reclassified into 256,410 shares of the Company ’s common stock. The Company recorded the fair value of the shares of Series D Preferred of $1.5 million, to debt issuance costs on the date of issuance. The Company recorded the fair value of the Deerfield Warrant and the embedded Put Option to debt discount on the date of issuance. The debt issuance costs and debt discount are amortized over the term of the related debt and the expense is recorded as interest expense in the statements of operations. Pursuant to the Deerfield Facility Agreement, the Company may not enter into specified transactions, including a debt financing in the aggregate value of $750,000 or more, a merger, an asset sale or any other change of control transaction or any joint venture, partnership or other profit sharing arrangement, without the prior approval of Deerfield. Additionally, if the Company were to enter into a major transaction, including a merger, consolidation, sale of substantially all of its assets or other change of control transaction, Deerfield would have the ability to demand that prior to consummation of such transaction the Company repay all outstanding principal and accrued interest of any notes issued under the Deerfield Facility Agreement. Under each warrant issued pursuant to the Deerfield Facility Agreement, Deerfield has the right to demand that the Company redeem the warrant for a cash amount equal to the Black-Scholes value of a portion of the warrant upon the occurrence of specified events, including a merger, an asset sale or any other change of control transaction. The Company must repay one-third of the outstanding principal amount of all debt issued under the Deerfield Facility Agreement on the fourth and fifth anniversaries of the Deerfield Facility Agreement. The Company is then also obligated to repay the balance of the outstanding principal amount on February 14, 2020. The Company prepaid all outstanding interest and principal on the Term Notes in February 2016. Interest accrued on outstanding debt under the Deerfield Facility Agreement is due quarterly in arrears. Upon notice to Deerfield, the Company may choose to have one or more of the first eight of such scheduled interest payments added to the outstanding principal amount of the debt issued under the Deerfield Facility Agreement, provided that all such interest was due on July 1, 2016. The Company elected this option on all eight of the scheduled interest payments through June 30, 2016. The accrued interest added to outstanding principal, which was previously reflected in the condensed balance sheets as current portion of convertible notes, was paid to Deerfield on July 1, 2016. This accrued interest added to outstanding principal, as well as the accrued but unpaid interest related to the second quarter of 2016, which was recorded within accounts payable and accrued expenses as of June 30, 2016, is reflected as a cash outflow from financing activity in the statement of cash flows. Second Amendment to Senior Secured Convertible Note and Warrant On January 6, 2016, the Company entered into a Second Amendment (the “Second Amendment”) to the Deerfield Convertible Notes and Deerfield Warrant, by and between the Company and Deerfield. The Second Amendment, among other things, clarified the calculation of an anti-dilution adjustment of the conversion price and exercise price of the Deerfield Convertible Notes and Deerfield Warrant, respectively, in the event that the Company effects a firm commitment underwritten public offering of its securities. Except as modified by the Second Amendment, the Third Amendment (as described below) and the Fourth Amendment (as described below in Note K "Subsequent Events"), all terms and conditions of the Deerfield Convertible Notes and Deerfield Warrant remain in full force and effect. Issuance of 2021 Notes and Third Amendment to Senior Secured Convertible Note and Warrant On February 9, 2016, the Company issued $86.25 million aggregate principal amount of its 5.50% Senior Convertible Notes due 2021 (the “2021 Notes”) to Cowen and Company, LLC and RBC Capital Markets, LLC., as representatives of the several initial purchasers (the “Initial Purchasers”), who subsequently resold the 2021 Notes to qualified institutional buyers (the “Note Offering”) in reliance on the exemption from registration provided by Rule 144A under the Securities Act of 1933, as amended (the “Securities Act”). The net proceeds from the Note Offering were approximately $82.8 million, after deducting the Initial Purchasers ’ discount and estimated offering expenses. Concurrent with the Note Offering, the Company used approximately $18.6 million of the net proceeds from the Note Offering to repay in full the Term Notes, plus all accrued but unpaid interest, a make-whole interest payment and a prepayment premium on the Term Notes. outflow from financing activity in the statement of cash flows. The 2021 Notes were issued pursuant to an Indenture, dated as of February 9, 2016 (the “Indenture”), between the Company and U.S. Bank National Association, as trustee. Interest on the 2021 Notes is payable semi-annually in cash in arrears on February 1 and August 1 of each year, beginning on August 1, 2016, at a rate of 5.50% per year. The 2021 Notes mature on February 1, 2021 unless earlier converted or repurchased. The 2021 Notes are not redeemable prior to the maturity date, and no sinking fund is provided for the 2021 Notes. The 2021 Notes are convertible at an initial conversion rate of 58.4454 shares of the Company ’s common stock per $1,000 principal amount of the 2021 Notes, subject to adjustment under the Indenture, which is equal to an initial conversion price of approximately $17.11 per share of common stock. Upon conversion, the 2021 Notes will be settled in shares of the Company’s common stock, together with a cash payment in lieu of delivering any fractional share.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2021 Notes in connection with such a corporate event in certain circumstances. If the Company undergoes a “fundamental change” (as defined in the Indenture), holders may require that the Company repurchase for cash all or any portion of their 2021 Notes at a fundamental change repurchase price equal to 100% of the principal amount of the 2021 Notes to be repurchased, plus accrued and unpaid interest to, but excluding, the fundamental change repurchase date. In addition, holders who convert their 2021 Notes on or after the date that is one year after the last date of original issuance of the 2021 Notes may also be entitled to receive, under certain circumstances, an interest make-whole payment payable in shares of the Company ’s common stock. The Company is bifurcating the fundamental change and make-whole interest payment provisions as embedded derivatives and marking them to fair value each reporting period (Note H). The Indenture includes customary terms and covenants, including certain events of default after which the 2021 Notes may be due and payable immediately. In connection with the Note Offering, on February 3, 2016, the Company entered into a Third Amendment (the “Third Amendment”) to the Deerfield Facility Agreement, Deerfield Convertible Notes and Deerfield Warrant with Deerfield. The Third Amendment, among other things, eliminated the Company ’s ability to require Deerfield to convert the Deerfield Convertible Notes into Company common stock. In addition, pursuant to the Third Amendment, Deerfield consented to the prepayment of the Term Notes and the issuance of the 2021 Notes. Except as modified by the Third Amendment and the Fourth Amendment (as described below in Note K "Subsequent Events"), all terms and conditions of the Deerfield Facility Agreement remain in full force and effect. Line of Credit During the second quarter of 2016, the Company opened a line of credit with a total borrowing capacity of $1.1 million with City National Bank of Florida (the "Line of Credit Agreement") to support several irrevocable letters of credit issued by the bank on behalf of the Company. The line of credit has a maturity date of January 31, 2018. As of September 30, 2016, the Company had no outstanding balance under the line of credit. The Line of Credit Agreement is collateralized by a restricted money market account, equal to the total amount of the borrowing capacity under the line of credit, held by the same bank institution. The money market account is reported as restricted cash on the balance sheet. The line of credit contains no financial covenants. Borrowings under the Line of Credit Agreement carry interest at a rate equal to the 1-month London Interbank Offered Rate, or LIBOR, plus 2.00% per annum. The interest rate under the Line of Credit Agreement was 2.53% as of September 30, 2016.</t>
  </si>
  <si>
    <t>Note D - Commitments and Contingencies</t>
  </si>
  <si>
    <t>Commitments and Contingencies Disclosure [Text Block]</t>
  </si>
  <si>
    <t>D. Commitments and Contingencies From time to time, the Company is involved in various legal proceedings arising in the normal course of business. For some matters, a liability is not probable or the amount cannot be reasonably estimated and, therefore, an accrual has not been made. However, for such matters when it is probable that the Company has incurred a liability and can reasonably estimate the amount, the Company accrues and discloses such estimates. As of September 30, 2016, no accruals have been made related to commitments and contingencies.</t>
  </si>
  <si>
    <t>Note E - Preferred Stock and Warrants</t>
  </si>
  <si>
    <t>Preferred Stock [Text Block]</t>
  </si>
  <si>
    <t>E. Preferred Stock and Warrants Authorized, Issued, and Outstanding Preferred Stock In April 2015, the Company amended and restated its Certificate of Incorporation to decrease the number of its authorized shares of preferred stock to 10,000,000 shares with a par value of $0.0001 per share. As described in Note A, in April 2015, the Company completed an IPO of its common stock. Upon completion of the IPO, all outstanding shares of the Company ’s redeemable convertible preferred stock were automatically converted or reclassified into an aggregate of 5,980,564 shares of the Company’s common stock. As of September 30, 2016, the Company had 10,000,000 shares of authorized and undesignated preferred stock and did not have any preferred stock outstanding. Series D-1 Redeemable Convertible Preferred Stock In February 2015, the Company entered into a stock purchase agreement with Cowen KP Investment, LLC in which Cowen KP Investment, LLC agreed to purchase and the Company agreed to sell 3,200,000 shares of the Company ’s Series D-1 redeemable convertible preferred stock for $1.25 per share, or an aggregate of $4 million. Upon completion of the IPO, these shares automatically converted into 415,584 shares of the Company’s common stock. Warrants As described in Note A, in April 2015, the Company completed an IPO of its common stock. Upon completion of the IPO warrants to purchase 15,499,324 shares of Series D Preferred were reclassified into warrants to purchase 2,066,543 shares of the Company ’s common stock. During 2013, the Company issued $3.8 million of convertible notes and the warrants (the “2013 Warrants”) to purchase 1,079,453 shares of equity securities in a future financing meeting specified criteria (a “Qualified Financing”). The 2013 Warrants allow the holders to purchase shares of the same class and series of equity securities issued in the Qualified Financing for an exercise price equal to the per share price paid by the purchasers of such equity securities in the Qualified Financing. When the Company entered into the Deerfield Facility Agreement, the 2013 Warrants became warrants to purchase 1,079,453 shares of Series D Preferred. Upon completion of the IPO, the 2013 Warrants automatically converted into warrants to purchase 143,466 shares of the Company ’s common stock at an exercise price of $5.85 per share. The 2013 Warrants, if unexercised, expire on the earlier of June 2, 2019, or upon a liquidation event. On June 2, 2014, pursuant to the terms of the Deerfield Facility Agreement, the Company issued the Deerfield Warrant to purchase 14,423,076 shares of Series D Preferred. The Company recorded the fair value of the Deerfield Warrant as a debt discount and a warrant liability. The Deerfield Warrant, if unexercised, expires on the earlier of June 2, 2024, or upon a liquidation event. Upon completion of the IPO, the Deerfield Warrant automatically converted into a warrant to purchase 1,923,077 shares of the Company’s common stock at an exercise price of $5.85 per share. The Company is amortizing the debt discount to interest expense over the term of the Deerfield Convertible Notes. The Company determined that the 2013 Warrants and Deerfield Warrant should be recorded as a liability and stated at fair value at each reporting period upon inception. As stated above, upon completion of the IPO, the 2013 Warrants and the Deerfield Warrant automatically converted into warrants to purchase the Company ’s common stock. The Company determined that the 2013 Warrants should be marked to fair value and reclassified to equity upon closing of the IPO. The Deerfield Warrant remains classified as a liability and is recorded at fair value at each reporting period since it can be settled in cash. Changes to the fair value of the warrant liability are recorded through the statements of operations as a fair value adjustment (Note H).</t>
  </si>
  <si>
    <t>Note F - Common Stock and Warrants</t>
  </si>
  <si>
    <t>Stockholders' Equity Note Disclosure [Text Block]</t>
  </si>
  <si>
    <t>F. Common Stock and Warrants Authorized, Issued, and Outstanding Common Shares In April 2015, the Company amended and restated its Certificate of Incorporation to increase the number of its authorized shares of common stock to 250,000,000 shares. Of the authorized shares, 14,646,982 and 14,490,954 shares of common stock were issued and outstanding at September 30, 2016 and December 31, 2015, respectively. At September 30, 2016 and December 31, 2015, the Company had reserved authorized shares of common stock for future issuance as follows: September 30, 2016 December 31, 2015 Conversion of Deerfield Convertible Notes 1,751,296 1,991,219 Conversion of 2021 Notes 5,040,914 — Outstanding awards under equity incentive plans 2,222,628 1,397,511 Outstanding common stock warrants 2,087,477 2,325,383 Possible future issuances under equity incentive plans 1,145,636 1,410,848 Total common shares reserved for future issuance 12,247,951 7,124,961 Common Stock Activity The following table summarizes common stock activity for the nine months ended September 30, 2016: Shares of Common Stock Balance at December 31, 2015 14,490,954 Common stock warrants exercised 141,095 Common stock options exercised 14,933 Balance at September 30, 2016 14,646,982 The Company calculates the fair value of common stock warrants using a Monte Carlo simulation. There were warrants exercised for an aggregate of 141,095 and 24,746 shares of common stock during the nine months ended September 30, 2016 and 2015, respectively. From 2008 through 2012, the Company issued warrants to purchase 595,920 shares of common stock in its private placement offerings of Series A redeemable convertible preferred stock, Series B redeemable convertible preferred stock and Series C redeemable convertible preferred stock (the “Underwriter Warrants”) and for leasing laboratory space. The Company accounted for the Underwriter Warrants as a derivative liability, which is adjusted to fair value at each reporting period, with the change in fair value recorded within other (expense) income in the statements of operations.</t>
  </si>
  <si>
    <t>Note G - Stock-based Compensation</t>
  </si>
  <si>
    <t>Disclosure of Compensation Related Costs, Share-based Payments [Text Block]</t>
  </si>
  <si>
    <t>G. Stock-Based Compensation The Company maintains a stock-based compensation plan (the “Incentive Stock Plan”) that governs stock awards made to employees and directors prior to completion of the IPO. In November 2014, the Board, and in April 2015, the Company ’s stockholders, approved the Company’s 2014 Equity Incentive Plan (the “2014 Plan”), which became effective in April 2015. The 2014 Plan provides for the grant of stock options, other forms of equity compensation, and performance cash awards. The maximum number of shares of common stock that may be issued under the 2014 Plan is 2,846,304 as of September 30, 2016. The number of shares of common stock reserved for issuance under the 2014 Plan will automatically increase on January 1 of each year, beginning on January 1, 2016 and ending on and including January 1, 2024, by 4% of the total number of shares of the Company’s capital stock outstanding on December 31 of the preceding calendar year, or a lesser number of shares determined by the Board. Pursuant to the terms of the 2014 Plan, on January 1, 2016, the common stock reserved for issuance under the 2014 Plan automatically increased by 579,638 shares. During the nine months ended September 30, 2016, stock options were exercised for a total of 14,933 shares of common stock. No stock options were exercised during the three months ended September 30, 2016. During the three and nine months ended September 30, 2015, stock options were exercised for a total of 666 shares of common stock. Stock-based compensation expense recorded under the Incentive Stock Plan and the 2014 Plan is included in the following line items in the accompanying statements of operations (in thousands): Three Months Ended September 30, Nine Months Ended September 30, 2016 2015 2016 2015 Research and development $ 304 $ 83 $ 759 $ 308 General and administrative 1,065 409 2,889 1,148 Severance expense 1,910 — 1,910 — $ 3,279 $ 492 $ 5,558 $ 1,456 There was no stock-based compensation expense related to performance-based incentive awards recognized during the three months ended September 30, 2016 or 2015. During the nine months ended September 30, 2016, the Company recognized $29,000 of stock-based compensation expense related to performance-based incentive awards included in research and development expenses in connection with the vesting of stock options exercisable for an aggregate of 13,333 shares of common stock as a result of the acceptance of the new drug application for Apadaz for priority review in February 2016. During the nine months ended September 30, 2015, the Company recognized $0.7 million of stock-based compensation expense related to performance-based incentive awards included in general and administrative expenses and $0.1 million of stock-based compensation expense related to performance-based incentive awards included in research and development expenses. These awards were in connection with the grant of fully vested stock options exercisable for an aggregate of 134,665 shares of common stock during the first quarter of 2015 and upon completion of the IPO during the second quarter of 2015.</t>
  </si>
  <si>
    <t>Note H - Fair Value of Financial Instruments</t>
  </si>
  <si>
    <t>Fair Value Disclosures [Text Block]</t>
  </si>
  <si>
    <t>H.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 ’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The carrying amounts of certain financial instruments, including cash and cash equivalents, restricted cash and accounts payable, approximate their respective fair values due to the short-term nature of such instruments. The fair value of the Deerfield Convertible Notes and the 2021 Notes was $8.7 million and $51.1 million, respectively, at September 30, 2016. Both the Deerfield Convertible Notes and the 2021 Notes fall within Level 3 of the fair value hierarchy as their value is based on the credit worthiness of the Company, which is an unobservable input.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ements to be made. The following table summarizes the conclusions reached regarding fair value measurements as of September 30, 2016, and December 31, 2015 (in thousands): Balance at September 30, 2016 Quoted Prices in Active Markets for Identical Assets (Level 1) Significant Other Observable Inputs (Level 2) Significant Unobservable Inputs (Level 3) Underwriter Warrant liability $ 87 $ — $ — $ 87 Deerfield Warrant liability 6,635 — — 6,635 Embedded Put Option 596 — — 596 Fundamental change and make-whole interest provisions embedded in 2021 Notes 24 — — 24 Total liabilities $ 7,342 $ — $ — $ 7,342 Trading securities: Certificates of deposit 9,987 9,987 — — Government bonds 60,047 60,047 — — Total assets $ 70,034 $ 70,034 $ — $ — Balance at December 31, 2015 Quoted Prices in Active Markets for Identical Assets (Level 1) Significant Other Observable Inputs (Level 2) Significant Unobservable Inputs (Level 3) Underwriter Warrant liability $ 3,877 $ — $ — $ 3,877 Deerfield Warrant liability 33,750 — — 33,750 Embedded Put Option 212 — — 212 Total liabilities $ 37,839 $ — $ — $ 37,839 Trading securities: Certificates of deposit 8,951 8,951 — — Government bonds 10,051 10,051 — — Total assets $ 19,002 $ 19,002 $ — $ — The Company’s Underwriter Warrant liability, Deerfield Warrant liability, embedded Put Option, and the fundamental change and the make-whole interest provisions embedded in the 2021 Notes, as well as the trading securities are measured at fair value on a recurring basis. As of September 30, 2016 and December 31, 2015, the Underwriter Warrant liability, Deerfield Warrant liability, and embedded Put Option are reported on the balance sheet in derivative and warrant liability, while the trading securities are reported on the balance sheet in marketable securities and long-term investments. The 2021 Notes were issued during the first quarter of 2016 and the fundamental change and make-whole interest provisions embedded in the 2021 Notes are reported on the balance sheet in derivative and warrant liability. The Company used a Monte Carlo simulation to value the Underwriter Warrant liability, Deerfield Warrant liability and the embedded Put Option at September 30, 2016 and December 31, 2015. A Monte Carlo simulation was also used to value the fundamental change and make-whole interest provisions embedded in the 2021 Notes as of the issuance date and September 30, 2016. Significant unobservable inputs used in measuring the fair value of these financial instruments included the Company’s estimated enterprise value, an estimate of the timing of a liquidity or fundamental change event, a present value discount rate and an estimate of the Company’s stock volatility using the volatilities of guideline peer companies. Changes in the fair value of the Underwriter Warrant liability, the Deerfield Warrant liability, the embedded Put Option and the fundamental change and make-whole interest provisions embedded in the 2021 Notes are reflected in the statements of operations as a fair value adjustment. A 10% increase in the enterprise value would result in an increase of $17,000 in the estimated fair value of the Underwriter Warrant liability, an increase of $0.7 million in the estimated fair value of the Deerfield Warrant liability, an increase of $38,000 in the estimated fair value of the embedded Put Option, and an increase of $6,000 in the estimated fair value of the fundamental change and make-whole interest provisions embedded in the 2021 Notes at September 30, 2016. A reconciliation of the beginning and ending balances for the derivative and warrant liability measured at fair value on a recurring basis using significant unobservable inputs (Level 3) is as follows (in thousands): Three Months Ended September 30, Nine Months Ended September 30, 2016 2015 2016 2015 Balance at beginning of period $ 6,043 $ 39,279 $ 37,839 $ 15,966 Reclassification of 2013 Convertible Notes — — — (1,110 ) Exercise of warrants — (271 ) (755 ) (271 ) Adjustment to fair value 1,299 2,089 (29,742 ) 26,512 Balance at end of period $ 7,342 $ 41,097 $ 7,342 $ 41,097 From June 2013 through October 2013, the Company issued 10.0% unsecured convertible promissory notes (the “2013 Convertible Notes”). The 2013 Convertible Notes accrued interest from the date of issuance through the maturity date, with such interest payable in cash upon maturity. The 2013 Convertible Notes did not have a stated maturity date and instead matured under various scenarios, such as the sale of substantially all of the assets of the Company, dissolution of the Company, failure to observe covenants, and voluntary or involuntary bankruptcy. In accordance with the terms of the 2013 Convertible Notes, and effected by the written consent of the holders of a majority of the outstanding principal of such notes, on June 2, 2014, the principal amount of the 2013 Convertible Notes and all accrued interest converted into shares of Series D Preferred. Upon the conversion of the 2013 Convertible Notes, the embedded conversion feature of the 2013 Convertible Notes and Put Option were marked to fair value and recorded in derivative and warrant liability. Upon the IPO, in April 2015, the Company reclassified the 2013 Convertible Notes into equity.</t>
  </si>
  <si>
    <t>Note I - Net Loss Per Share</t>
  </si>
  <si>
    <t>Earnings Per Share [Text Block]</t>
  </si>
  <si>
    <t xml:space="preserve">I. Net Loss Per Share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 ’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or are reclassified into common stock at the beginning of the period. The Company reports the more dilutive of the approaches (two-class or if-converted) as its diluted net income per share during the period. Due to the existence of net losses for the three and nine month periods ended September 30, 2016 and 2015, basic and diluted loss per share were the same, as the effect of potentially dilutive securities would have been anti-dilutive. The following securities, presented on a common stock equivalent basis, have been excluded from the calculation of weighted-average shares of common stock outstanding for the three and nine month periods ended September 30, 2016 and 2015 because their effect is anti-dilutive: Three and Nine Months Ended September 30, 2016 2015 Warrants to purchase common stock 2,087,477 2,636,180 Awards under equity incentive plans 2,222,628 1,390,438 Deerfield Convertible Notes 1,751,296 1,943,458 2021 Notes 5,040,914 — Total 11,102,315 5,970,076 </t>
  </si>
  <si>
    <t>Note J - Severence Expense</t>
  </si>
  <si>
    <t>Restructuring and Related Activities Disclosure [Text Block]</t>
  </si>
  <si>
    <t>J. Severance Expense On September 15, 2016, the Company announced its intention to defer its commercial operations and realign its financial resources and operational priorities towards its product development pipeline. The majority of the activities related to the deferral and realignment were completed during the three months ended September 30, 2016. As part of these activities, the Company reduced its workforce by three employees. Personnel and other related charges of approximately $1.1 million and stock compensation expense of approximately $1.9 million related to the acceleration of vesting on certain stock options, related to the workforce reduction, are presented as severance expense in the condensed statements of operations. As of September 30, 2016, the Company had accrued severance expense recorded within accounts payable and accrued expenses in the amount of $1.1 million.</t>
  </si>
  <si>
    <t>Note K - Subsequent Events</t>
  </si>
  <si>
    <t>Subsequent Events [Text Block]</t>
  </si>
  <si>
    <t>K. Subsequent Events Entry into ATM Agreement On October 3, 2016, the Company entered into a Common Stock Sales Agreement (the “ATM Agreement”) with Cowen and Company (“Cowen”) under which the Company may offer and sell, from time to time, in its sole discretion, shares of common stock having an aggregate offering price of up to $50,000,000 through Cowen as the Company's sales agent. common stock in accordance with the ATM Agreement. The Company ’s registration statement on Form S-3 contemplated under the ATM Agreement was declared effective by the SEC on October 17, 2016. Cowen may sell common stock under the ATM Agreement by any method permitted by law deemed to be an “ at the market offering” as defined in Rule 415 of the Securities Act, including without limitation sales made by means of ordinary brokers’ transactions on The NASDAQ Global Market or otherwise at market prices prevailing at the time of sale, in block transactions, or as otherwise directed by the Company. Cowen will use commercially reasonable efforts to sell the common stock from time to time, based upon instructions from the Company (including any price, time or size limits or other customary parameters or conditions the Company may impose). The Company will pay Cowen a commission of up to three percent (3.0%) of the gross sales proceeds of any common stock sold through Cowen under the ATM Agreement, and also has provided Cowen with customary indemnification rights. The Company is not obligated to make any sales of common stock under the ATM Agreement. The offering of shares of common stock pursuant to the ATM Agreement will terminate upon the earlier of (i) the sale of all common stock subject to the ATM Agreement, or (ii) termination of the ATM Agreement in accordance with its terms. Fourth Amendment to Deerfield Convertible Notes and Deerfield Warrant In connection with entering into the ATM Agreement, on October 3, 2016, the Company entered into a Fourth Amendment (the “Fourth Amendment”) to the Deerfield Convertible Note and the Deerfield Warrant, by and between the Company and Deerfield. The Fourth Amendment, among other things, clarifies the calculation of an anti-dilution adjustment of the conversion price and exercise price of the Deerfield Convertible Note and Deerfield Warrant, respectively, in the event that the Company effects an “at the market offering” as defined in Rule 415 of the Securities Act of its common stock. Except as modified by the Fourth Amendment, all terms and conditions of the Deerfield Convertible Note and Deerfield Warrant remain in full force and effect.</t>
  </si>
  <si>
    <t>Significant Accounting Policies (Policies)</t>
  </si>
  <si>
    <t>Accounting Policies [Abstract]</t>
  </si>
  <si>
    <t>Basis of Accounting, Policy [Policy Text Block]</t>
  </si>
  <si>
    <t>Organization KemPharm, Inc. (the “Company”) is a clinical-stage specialty pharmaceutical company engaged in the discovery and development of proprietary prodrugs. Through the use of its Ligand Activated Therapy (“LAT”) platform technology, the Company is able to initiate and pursue the development of improved versions of widely prescribed, approved drugs. The Company was formed on October 30, 2006, and incorporated in Iowa, and reorganized in Delaware on May 30, 2014. The Company has experienced recurring losses from operations and negative operating cash flows due to its ongoing research and development of its potential product candidates. The Company also has an accumulated deficit at September 30, 2016. Various internal and external factors will affect whether and when the candidates become approved drugs and how significant their market share will be. The length of time and cost of developing and commercializing these candidates and/or failure of them at any stage of the drug approval process will materially affect the Company’s financial condition and future operations. The accompanying unaudited condens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related notes required by accounting principles generally accepted in the United States of America for complete financial statements. In the opinion of management, all adjustments (consisting of normal recurring adjustments) considered necessary for a fair presentation have been included in the accompanying financial statements. Operating results for the three and nine months ended September 30, 2016 are not necessarily indicative of the results that may be expected for the full year ending December 31, 2016. This interim information should be read in conjunction with the audited financial statements included in the Company ’s Annual Report on Form 10-K for the fiscal year ended December 31, 2015, filed with the Securities and Exchange Commission (“SEC”) on March 15, 2016.</t>
  </si>
  <si>
    <t>Stockholders' Equity, Policy [Policy Text Block]</t>
  </si>
  <si>
    <t>Reverse Stock Split On April 2, 2015, the Company effected a 1-for-7.5 reverse stock split of its issued common stock. All applicable share data, per share amounts and related information in the unaudited condensed financial statements and notes thereto have been adjusted retroactively to give effect to the 1-for-7.5 reverse stock split. Initial Public Offering In April 2015, the Company completed an initial public offering (“IPO”) of its common stock. In connection with the initial closing of the IPO, the Company sold an aggregate of 5,090,909 shares of common stock at a price to the public of $11.00 per share. In May 2015, the underwriters in the IPO exercised their option to purchase additional shares pursuant to which the Company sold an additional 763,636 shares of common stock at a price equal to the public price of $11.00 per share. In the aggregate, net proceeds from the IPO, including net proceeds from the underwriters ’ exercise of their option to purchase additional shares, were $59.9 million, after deducting underwriting discounts and commissions of $4.5 million. In addition, offering expenses totaled $2.8 million. Upon completion of the IPO, all outstanding shares of the Company’s redeemable convertible preferred stock were converted or reclassified into 5,980,564 shares of common stock and all outstanding warrants to acquire shares of the Company’s redeemable convertible preferred stock became warrants to acquire the Company’s common stock. In connection with the IPO, the Company amended and restated its Amended and Restated Certificate of Incorporation to change the authorized capital stock to 250,000,000 shares, designated as common stock, and 10,000,000 shares, designated as preferred stock, each with a par value of $0.0001 per share.</t>
  </si>
  <si>
    <t>Reclassification, Policy [Policy Text Block]</t>
  </si>
  <si>
    <t>Reclassifications During the first quarter of 2016, the Company adopted Accounting Standards Update (“ASU”) 2015-03, Interest – Imputation of Interest (Subtopic 835-30)</t>
  </si>
  <si>
    <t>Use of Estimates, Policy [Policy Text Block]</t>
  </si>
  <si>
    <t>Use of Estimates The preparation of financial statements in conformity with accounting principles generally accepted in the United States of America ("GAAP")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New Accounting Pronouncements, Policy [Policy Text Block]</t>
  </si>
  <si>
    <t>Application of New or Revised Accounting Standards —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ne 2014, the FASB issued ASU 2014-12, Compensation–Stock Compensation Accounting for Share-Based Payments when the Terms of an Award Provide that a Performance Target Could Be Achieved After the Requisite Service Period In January 2015, the FASB issued ASU No. 2015-01, Income Statement - Extraordinary and Unusual Items (Subtopic 225-20); Simplifying Income Statement Presentation by Eliminating the Concept of Extraordinary Items (“ASU 2015-01”) In April 2015, the FASB issued ASU 2015-03, which requires the debt issuance costs related to a recognized debt liability be presented in the balance sheet as direct deduction from the carrying amount of that debt liability, consistent with the presentation of debt discounts. The adoption of ASU 2015-03 reduced the Company ’s assets and liabilities by the amount of the debt issuance costs, which was $1.1 million at December 31, 2015. This reclassification had no effect on reported net loss or cash flows. Application of New or Revised Accounting Standards—Not Yet Adopted In May 2014, the FASB issued guidance codified in ASC Topic 606, Revenue Recognition—Revenue from Contracts with Customers ("ASC 606") Revenue Recognition In August 2014, the FASB issued ASU No. 2014-15, Disclosure of Uncertainties about an Entity’s Ability to Continue as a Going Concern In November 2015, the FASB issued ASU 2015-17, Income Taxes: Balance Sheet Classification of Deferred Taxes (Topic 740) expect this standard to have a material effect on its financial statements and disclosures upon adoption since the Company currently maintains a full valuation allowance. In January 2016, the FASB issued ASU 2016-01, Financial Instruments Overall – Recognition and Measurement of Financial Assets and Liabilities (Topic 825-10) In February 2016, the FASB issued ASU 2016-02, Leases (Topic 842) In March 2016, the FASB issued ASU 2016-06, Derivatives and Hedging (Topic 815), Contingent Put and Call Options in Debt Instruments expect this standard to have a material effect on its financial statements and disclosures upon adoption. In March 2016, the FASB issued ASU 2016-09, Compensation–Stock Compensation (Topic 718), Improvements to Employee Share-Based Payment Accounting expect this standard to have a material effect on its financial statements and disclosures upon adoption. In August 2016, the FASB issued ASU 2016-15, Statement of Cash Flows – Classification of Certain Cash Receipts and Cash Payments (Topic 230)</t>
  </si>
  <si>
    <t>Note F - Common Stock and Warrants (Tables)</t>
  </si>
  <si>
    <t>Notes Tables</t>
  </si>
  <si>
    <t>Schedule of Authorized Shares of Common Stock Reserved for Future Issuance [Table Text Block]</t>
  </si>
  <si>
    <t xml:space="preserve"> September 30, 2016 December 31, 2015 Conversion of Deerfield Convertible Notes 1,751,296 1,991,219 Conversion of 2021 Notes 5,040,914 — Outstanding awards under equity incentive plans 2,222,628 1,397,511 Outstanding common stock warrants 2,087,477 2,325,383 Possible future issuances under equity incentive plans 1,145,636 1,410,848 Total common shares reserved for future issuance 12,247,951 7,124,961 </t>
  </si>
  <si>
    <t>Schedule of Common Stock Outstanding Roll Forward [Table Text Block]</t>
  </si>
  <si>
    <t xml:space="preserve"> Shares of Common Stock Balance at December 31, 2015 14,490,954 Common stock warrants exercised 141,095 Common stock options exercised 14,933 Balance at September 30, 2016 14,646,982 </t>
  </si>
  <si>
    <t>Note G - Stock-based Compensation (Tables)</t>
  </si>
  <si>
    <t>Schedule of Employee Service Share-based Compensation, Allocation of Recognized Period Costs [Table Text Block]</t>
  </si>
  <si>
    <t xml:space="preserve"> Three Months Ended September 30, Nine Months Ended September 30, 2016 2015 2016 2015 Research and development $ 304 $ 83 $ 759 $ 308 General and administrative 1,065 409 2,889 1,148 Severance expense 1,910 — 1,910 — $ 3,279 $ 492 $ 5,558 $ 1,456 </t>
  </si>
  <si>
    <t>Note H - Fair Value of Financial Instruments (Tables)</t>
  </si>
  <si>
    <t>Schedule of Fair Value, Assets and Liabilities Measured on Recurring Basis [Table Text Block]</t>
  </si>
  <si>
    <t xml:space="preserve"> Balance at September 30, 2016 Quoted Prices in Active Markets for Identical Assets (Level 1) Significant Other Observable Inputs (Level 2) Significant Unobservable Inputs (Level 3) Underwriter Warrant liability $ 87 $ — $ — $ 87 Deerfield Warrant liability 6,635 — — 6,635 Embedded Put Option 596 — — 596 Fundamental change and make-whole interest provisions embedded in 2021 Notes 24 — — 24 Total liabilities $ 7,342 $ — $ — $ 7,342 Trading securities: Certificates of deposit 9,987 9,987 — — Government bonds 60,047 60,047 — — Total assets $ 70,034 $ 70,034 $ — $ — Balance at December 31, 2015 Quoted Prices in Active Markets for Identical Assets (Level 1) Significant Other Observable Inputs (Level 2) Significant Unobservable Inputs (Level 3) Underwriter Warrant liability $ 3,877 $ — $ — $ 3,877 Deerfield Warrant liability 33,750 — — 33,750 Embedded Put Option 212 — — 212 Total liabilities $ 37,839 $ — $ — $ 37,839 Trading securities: Certificates of deposit 8,951 8,951 — — Government bonds 10,051 10,051 — — Total assets $ 19,002 $ 19,002 $ — $ — </t>
  </si>
  <si>
    <t>Fair Value, Liabilities Measured on Recurring Basis, Unobservable Input Reconciliation [Table Text Block]</t>
  </si>
  <si>
    <t xml:space="preserve"> Three Months Ended September 30, Nine Months Ended September 30, 2016 2015 2016 2015 Balance at beginning of period $ 6,043 $ 39,279 $ 37,839 $ 15,966 Reclassification of 2013 Convertible Notes — — — (1,110 ) Exercise of warrants — (271 ) (755 ) (271 ) Adjustment to fair value 1,299 2,089 (29,742 ) 26,512 Balance at end of period $ 7,342 $ 41,097 $ 7,342 $ 41,097 </t>
  </si>
  <si>
    <t>Note I - Net Loss Per Share (Tables)</t>
  </si>
  <si>
    <t>Schedule of Antidilutive Securities Excluded from Computation of Earnings Per Share [Table Text Block]</t>
  </si>
  <si>
    <t xml:space="preserve"> Three and Nine Months Ended September 30, 2016 2015 Warrants to purchase common stock 2,087,477 2,636,180 Awards under equity incentive plans 2,222,628 1,390,438 Deerfield Convertible Notes 1,751,296 1,943,458 2021 Notes 5,040,914 — Total 11,102,315 5,970,076 </t>
  </si>
  <si>
    <t>Note A - Description of Business and Basis of Presentation (Details Textual)</t>
  </si>
  <si>
    <t>Apr. 02, 2015</t>
  </si>
  <si>
    <t>May 31, 2015USD ($)$ / sharesshares</t>
  </si>
  <si>
    <t>Apr. 30, 2015$ / sharesshares</t>
  </si>
  <si>
    <t>Sep. 30, 2016USD ($)$ / sharesshares</t>
  </si>
  <si>
    <t>Sep. 30, 2015USD ($)</t>
  </si>
  <si>
    <t>Dec. 31, 2015USD ($)$ / sharesshares</t>
  </si>
  <si>
    <t>IPO [Member]</t>
  </si>
  <si>
    <t>Stock Issued During Period, Shares, New Issues | shares</t>
  </si>
  <si>
    <t>Shares Issued, Price Per Share | $ / shares</t>
  </si>
  <si>
    <t>Additional Common Stock Issued During Period</t>
  </si>
  <si>
    <t>Proceeds from Issuance Initial Public Offering</t>
  </si>
  <si>
    <t>Underwriting Discounts and Commissions</t>
  </si>
  <si>
    <t>Offering Expenses</t>
  </si>
  <si>
    <t>Stock Issued During Period, Shares, Conversion of Convertible Securities | shares</t>
  </si>
  <si>
    <t>Preferred Stock, Par or Stated Value Per Share | $ / shares</t>
  </si>
  <si>
    <t>Stockholders' Equity Note, Stock Split, Conversion Ratio</t>
  </si>
  <si>
    <t>Common Stock, Shares Authorized | shares</t>
  </si>
  <si>
    <t>Preferred Stock, Shares Authorized | shares</t>
  </si>
  <si>
    <t>Common Stock, Par or Stated Value Per Share | $ / shares</t>
  </si>
  <si>
    <t>Unamortized Debt Issuance Expense</t>
  </si>
  <si>
    <t>Note B - Summary of Significant Accounting Policies (Details Textual)</t>
  </si>
  <si>
    <t>Dec. 31, 2015USD ($)</t>
  </si>
  <si>
    <t>Note C - Debt Obligations (Details Textual) - USD ($)</t>
  </si>
  <si>
    <t>Feb. 09, 2016</t>
  </si>
  <si>
    <t>Jun. 02, 2014</t>
  </si>
  <si>
    <t>Jun. 30, 2016</t>
  </si>
  <si>
    <t>Apr. 30, 2015</t>
  </si>
  <si>
    <t>Dec. 31, 2013</t>
  </si>
  <si>
    <t>2021 Notes [Member]</t>
  </si>
  <si>
    <t>Debt Instrument, Sinking Fund Payment</t>
  </si>
  <si>
    <t>Debt Instrument, Convertible, Conversion Price</t>
  </si>
  <si>
    <t>Debt Instrument, Face Amount</t>
  </si>
  <si>
    <t>Debt Instrument, Interest Rate, Stated Percentage</t>
  </si>
  <si>
    <t>5.50%</t>
  </si>
  <si>
    <t>Proceeds from Debt, Net of Issuance Costs</t>
  </si>
  <si>
    <t>Repayments of Long-term Debt</t>
  </si>
  <si>
    <t>Debt Conversion, Converted Instrument, Shares Issued</t>
  </si>
  <si>
    <t>Debt Conversion, Original Debt, Amount</t>
  </si>
  <si>
    <t>Debt Instrument Repurchase Price Equal to Percentage of Principal Amount</t>
  </si>
  <si>
    <t>100.00%</t>
  </si>
  <si>
    <t>Debt Instrument Conversion Term</t>
  </si>
  <si>
    <t>1 year</t>
  </si>
  <si>
    <t>Term Notes [Member] | Deerfield Facility Agreement [Member]</t>
  </si>
  <si>
    <t>Proceeds from Secured Notes Payable</t>
  </si>
  <si>
    <t>Deerfield Convertible Notes [Member] | Deerfield Facility Agreement [Member]</t>
  </si>
  <si>
    <t>Third Line of Credit Agreement [Member] | City National Bank of Florida [Member] | Prime Rate [Member]</t>
  </si>
  <si>
    <t>2.53%</t>
  </si>
  <si>
    <t>Debt Instrument, Basis Spread on Variable Rate</t>
  </si>
  <si>
    <t>2.00%</t>
  </si>
  <si>
    <t>Third Line of Credit Agreement [Member] | City National Bank of Florida [Member]</t>
  </si>
  <si>
    <t>Long-term Line of Credit</t>
  </si>
  <si>
    <t>Line of Credit Facility, Maximum Borrowing Capacity</t>
  </si>
  <si>
    <t>Deerfield Facility Agreement [Member] | Series D Redeemable Convertible Preferred Stock [Member]</t>
  </si>
  <si>
    <t>Class of Warrant or Right, Number of Securities Called by Warrants or Rights</t>
  </si>
  <si>
    <t>Own-share Lending Arrangement, Shares, Issued</t>
  </si>
  <si>
    <t>Mandatorily Redeemable Preferred Stock, Fair Value Disclosure</t>
  </si>
  <si>
    <t>Deerfield Facility Agreement [Member] | Deerfield Warrant [Member] | IPO [Member]</t>
  </si>
  <si>
    <t>Deerfield Facility Agreement [Member] | Deerfield Warrant [Member]</t>
  </si>
  <si>
    <t>Class of Warrant or Right, Exercise Price of Warrants or Rights</t>
  </si>
  <si>
    <t>Deerfield Facility Agreement [Member] | IPO [Member]</t>
  </si>
  <si>
    <t>Reclassification of Common Stock Shares</t>
  </si>
  <si>
    <t>Deerfield Facility Agreement [Member]</t>
  </si>
  <si>
    <t>Line of Credit Facility, Interest Rate at Period End</t>
  </si>
  <si>
    <t>9.75%</t>
  </si>
  <si>
    <t>Debt Covenant, Debt Financing Restriction</t>
  </si>
  <si>
    <t>Note E - Preferred Stock and Warrants (Details Textual) - USD ($) $ / shares in Units, $ in Millions</t>
  </si>
  <si>
    <t>May 31, 2015</t>
  </si>
  <si>
    <t>Feb. 28, 2015</t>
  </si>
  <si>
    <t>Common Stock [Member] | IPO [Member]</t>
  </si>
  <si>
    <t>Stock Issued During Period, Shares, Conversion of Convertible Securities</t>
  </si>
  <si>
    <t>Common Stock [Member] | Deerfield Warrant [Member]</t>
  </si>
  <si>
    <t>Common Stock [Member]</t>
  </si>
  <si>
    <t>Series D-1 Redeemable Convertible Preferred Stock [Member] | Cowen KP Investment LLC [Member]</t>
  </si>
  <si>
    <t>Temporary Equity Shares Issuance</t>
  </si>
  <si>
    <t>Sale of Stock, Price Per Share</t>
  </si>
  <si>
    <t>Proceeds from Issuance of Redeemable Convertible Preferred Stock</t>
  </si>
  <si>
    <t>Conversion of Preferred Stock to Common Stock Upon Initial Public Offering Shares</t>
  </si>
  <si>
    <t>Convertible Notes Payable [Member]</t>
  </si>
  <si>
    <t>2013 Warrants [Member]</t>
  </si>
  <si>
    <t>Class of Warrant or Right Issued</t>
  </si>
  <si>
    <t>Deerfield Warrant [Member]</t>
  </si>
  <si>
    <t>Preferred Stock, Shares Outstanding</t>
  </si>
  <si>
    <t>Preferred Stock, Shares Authorized</t>
  </si>
  <si>
    <t>Preferred Stock, Par or Stated Value Per Share</t>
  </si>
  <si>
    <t>Note F - Common Stock and Warrants (Details Textual) - shares</t>
  </si>
  <si>
    <t>Dec. 31, 2012</t>
  </si>
  <si>
    <t>Private Placement [Member]</t>
  </si>
  <si>
    <t>Common Stock, Shares, Outstanding</t>
  </si>
  <si>
    <t>Common Stock, Shares Authorized</t>
  </si>
  <si>
    <t>Common Stock, Shares, Issued</t>
  </si>
  <si>
    <t>Common Stock Issued During Period from Warrants Exercised</t>
  </si>
  <si>
    <t>Note F - Common Stock and Warrants - Reserved Authorized Shares of Common Stock for Future Issuance (Details) - shares</t>
  </si>
  <si>
    <t>Common shares reserved for future issuance (in shares)</t>
  </si>
  <si>
    <t>Stock Compensation Plan [Member]</t>
  </si>
  <si>
    <t>Possible Future Issuances Under Equity Incentive Plans [Member]</t>
  </si>
  <si>
    <t>Warrant [Member]</t>
  </si>
  <si>
    <t>Note F - Common Stock and Warrants - Common Stock Activity (Details) - shares</t>
  </si>
  <si>
    <t>Balance (in shares)</t>
  </si>
  <si>
    <t>Common stock warrants exercised (in shares)</t>
  </si>
  <si>
    <t>Common stock options exercised (in shares)</t>
  </si>
  <si>
    <t>Note G - Stock-based Compensation (Details Textual) - USD ($)</t>
  </si>
  <si>
    <t>Jan. 01, 2016</t>
  </si>
  <si>
    <t>Mar. 31, 2015</t>
  </si>
  <si>
    <t>2014 Equity Incentive Plan [Member]</t>
  </si>
  <si>
    <t>Share-based Compensation Arrangement by Share-based Payment Award, Number of Shares Authorized</t>
  </si>
  <si>
    <t>Share-based Compensation Arrangement by Share-based Payment Award, Number of Shares Reserved for Issuance, Incremental Percentage of Capital Stock Outstanding</t>
  </si>
  <si>
    <t>4.00%</t>
  </si>
  <si>
    <t>Increase in Common Stock Reserved for Issuance</t>
  </si>
  <si>
    <t>Performance Shares [Member] | Research and Development Expense [Member]</t>
  </si>
  <si>
    <t>Allocated Share-based Compensation Expense</t>
  </si>
  <si>
    <t>Performance Shares [Member] | General and Administrative Expense [Member]</t>
  </si>
  <si>
    <t>Performance Shares [Member]</t>
  </si>
  <si>
    <t>Research and Development Expense [Member]</t>
  </si>
  <si>
    <t>General and Administrative Expense [Member]</t>
  </si>
  <si>
    <t>Share-based Compensation Arrangement by Share-based Payment Award, Options, Exercises in Period</t>
  </si>
  <si>
    <t>Share-based Compensation Arrangement by Share-based Payment Award, Options, Vested, Number of Shares</t>
  </si>
  <si>
    <t>Note G - Stock-based Compensation - Stock-based Compensation Expense (Details) - USD ($) $ in Thousands</t>
  </si>
  <si>
    <t>Stock based compensation expense</t>
  </si>
  <si>
    <t>Severance Expense [Member]</t>
  </si>
  <si>
    <t>Note H - Fair Value of Financial Instruments (Details Textual) - USD ($)</t>
  </si>
  <si>
    <t>5 Months Ended</t>
  </si>
  <si>
    <t>Oct. 31, 2013</t>
  </si>
  <si>
    <t>Fair Value, Inputs, Level 3 [Member] | Deerfield Facility Agreement [Member] | Deerfield Convertible Notes [Member]</t>
  </si>
  <si>
    <t>Long-term Debt, Fair Value</t>
  </si>
  <si>
    <t>Fair Value, Inputs, Level 3 [Member] | Deerfield Facility Agreement [Member] | Term Notes [Member]</t>
  </si>
  <si>
    <t>The 2013 Convertible Notes [Member] | Unsecured Debt [Member]</t>
  </si>
  <si>
    <t>Debt Instrument, Percentage Issued</t>
  </si>
  <si>
    <t>10.00%</t>
  </si>
  <si>
    <t>Changes Measurement [Member] | Underwriter Warrant Liability [Member]</t>
  </si>
  <si>
    <t>Fair Value Adjustment of Warrants</t>
  </si>
  <si>
    <t>Changes Measurement [Member] | Deerfield Warrant Liability [Member]</t>
  </si>
  <si>
    <t>Changes Measurement [Member] | Embedded Put Option [Member]</t>
  </si>
  <si>
    <t>Changes Measurement [Member] | Fundamental Change and Make-Whole Interest Provisions Embedded in 2021 Notes [Member]</t>
  </si>
  <si>
    <t>Changes Measurement [Member]</t>
  </si>
  <si>
    <t>Fair Value Assumptions, Expected Volatility Rate</t>
  </si>
  <si>
    <t>Note H - Fair Value of Financial Instruments - Assets and Liabilities Measured at Fair Value on Recurring Basis (Details) - USD ($) $ in Thousands</t>
  </si>
  <si>
    <t>Underwriter Warrant Liability [Member] | Fair Value, Inputs, Level 1 [Member]</t>
  </si>
  <si>
    <t>Financial liabilities measured at fair value on recurring basis</t>
  </si>
  <si>
    <t>Underwriter Warrant Liability [Member] | Fair Value, Inputs, Level 2 [Member]</t>
  </si>
  <si>
    <t>Underwriter Warrant Liability [Member] | Fair Value, Inputs, Level 3 [Member]</t>
  </si>
  <si>
    <t>Underwriter Warrant Liability [Member]</t>
  </si>
  <si>
    <t>Deerfield Warrant Liability [Member] | Fair Value, Inputs, Level 1 [Member]</t>
  </si>
  <si>
    <t>Deerfield Warrant Liability [Member] | Fair Value, Inputs, Level 2 [Member]</t>
  </si>
  <si>
    <t>Deerfield Warrant Liability [Member] | Fair Value, Inputs, Level 3 [Member]</t>
  </si>
  <si>
    <t>Deerfield Warrant Liability [Member]</t>
  </si>
  <si>
    <t>Embedded Put Option [Member] | Fair Value, Inputs, Level 1 [Member]</t>
  </si>
  <si>
    <t>Embedded Put Option [Member] | Fair Value, Inputs, Level 2 [Member]</t>
  </si>
  <si>
    <t>Embedded Put Option [Member] | Fair Value, Inputs, Level 3 [Member]</t>
  </si>
  <si>
    <t>Embedded Put Option [Member]</t>
  </si>
  <si>
    <t>Fundamental Change and Make-Whole Interest Provisions Embedded in 2021 Notes [Member] | Fair Value, Inputs, Level 1 [Member]</t>
  </si>
  <si>
    <t>Fundamental Change and Make-Whole Interest Provisions Embedded in 2021 Notes [Member] | Fair Value, Inputs, Level 2 [Member]</t>
  </si>
  <si>
    <t>Fundamental Change and Make-Whole Interest Provisions Embedded in 2021 Notes [Member] | Fair Value, Inputs, Level 3 [Member]</t>
  </si>
  <si>
    <t>Fundamental Change and Make-Whole Interest Provisions Embedded in 2021 Notes [Member]</t>
  </si>
  <si>
    <t>Fair Value, Inputs, Level 1 [Member] | Certificates of Deposit [Member]</t>
  </si>
  <si>
    <t>Financial assets measured at fair value on recurring basis</t>
  </si>
  <si>
    <t>Fair Value, Inputs, Level 1 [Member] | Municipal Bonds [Member]</t>
  </si>
  <si>
    <t>Fair Value, Inputs, Level 1 [Member]</t>
  </si>
  <si>
    <t>Fair Value, Inputs, Level 2 [Member] | Certificates of Deposit [Member]</t>
  </si>
  <si>
    <t>Fair Value, Inputs, Level 2 [Member] | Municipal Bonds [Member]</t>
  </si>
  <si>
    <t>Fair Value, Inputs, Level 2 [Member]</t>
  </si>
  <si>
    <t>Fair Value, Inputs, Level 3 [Member] | Certificates of Deposit [Member]</t>
  </si>
  <si>
    <t>Fair Value, Inputs, Level 3 [Member] | Municipal Bonds [Member]</t>
  </si>
  <si>
    <t>Fair Value, Inputs, Level 3 [Member]</t>
  </si>
  <si>
    <t>Certificates of Deposit [Member]</t>
  </si>
  <si>
    <t>Municipal Bonds [Member]</t>
  </si>
  <si>
    <t>Note H - Fair Value of Financial Instruments - Reconciliation of Beginning and Ending Balances for Derivative and Warrant Liability Measured at Fair Value on Recurring Basis (Details) - USD ($) $ in Thousands</t>
  </si>
  <si>
    <t>Balance at beginning of period</t>
  </si>
  <si>
    <t>Reclassification of 2013 Convertible Notes</t>
  </si>
  <si>
    <t>Exercise of warrants</t>
  </si>
  <si>
    <t>Adjustment to fair value</t>
  </si>
  <si>
    <t>Balance at end of period</t>
  </si>
  <si>
    <t>Note I - Net Loss Per Share - Anti-dilutive Securities (Details) - shares</t>
  </si>
  <si>
    <t>Warrants to Purchase Common Stock [Member]</t>
  </si>
  <si>
    <t>Antidilutive securities (in shares)</t>
  </si>
  <si>
    <t>Convertible Debt Securities [Member]</t>
  </si>
  <si>
    <t>Note J - Severence Expense (Details Textual) $ in Thousands</t>
  </si>
  <si>
    <t>Sep. 30, 2016USD ($)</t>
  </si>
  <si>
    <t>Employee Severance [Member] | Severance Expense [Member]</t>
  </si>
  <si>
    <t>Restructuring Charges</t>
  </si>
  <si>
    <t>Employee Severance [Member] | Accounts Payable and Accrued Liabilities [Member]</t>
  </si>
  <si>
    <t>Restructuring Reserve</t>
  </si>
  <si>
    <t>Restructuring and Related Cost, Number of Positions Eliminated</t>
  </si>
  <si>
    <t>Note K - Subsequent Events (Details Textual) - Cowen and Company, LLC [Member] - Subsequent Event [Member] - USD ($)</t>
  </si>
  <si>
    <t>Oct. 17, 2016</t>
  </si>
  <si>
    <t>Oct. 03, 2016</t>
  </si>
  <si>
    <t>Maximum [Member]</t>
  </si>
  <si>
    <t>Sale of Stock, Authorized Offering Price</t>
  </si>
  <si>
    <t>Sale of Stock, Commission Fee</t>
  </si>
  <si>
    <t>3.00%</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34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4646982</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3</v>
      </c>
      <c r="B1" s="2" t="s">
        <v>1</v>
      </c>
    </row>
    <row r="2" spans="1:2">
      <c r="B2" s="2" t="s">
        <v>2</v>
      </c>
    </row>
    <row r="3" spans="1:2">
      <c r="A3" s="3" t="s">
        <v>13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59</v>
      </c>
      <c r="B1" s="2" t="s">
        <v>1</v>
      </c>
    </row>
    <row r="2" spans="1:2">
      <c r="B2" s="2" t="s">
        <v>2</v>
      </c>
    </row>
    <row r="3" spans="1:2">
      <c r="A3" s="3" t="s">
        <v>132</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v>
      </c>
    </row>
    <row r="3" spans="1:2">
      <c r="A3" s="3" t="s">
        <v>13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78</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846000</v>
      </c>
      <c r="C3" s="7" t="n">
        <v>32318000</v>
      </c>
    </row>
    <row r="4" spans="1:3">
      <c r="A4" s="4" t="s">
        <v>33</v>
      </c>
      <c r="B4" s="6" t="n">
        <v>1100000</v>
      </c>
      <c r="C4" s="4" t="s">
        <v>34</v>
      </c>
    </row>
    <row r="5" spans="1:3">
      <c r="A5" s="4" t="s">
        <v>35</v>
      </c>
      <c r="B5" s="6" t="n">
        <v>42679000</v>
      </c>
      <c r="C5" s="6" t="n">
        <v>19002000</v>
      </c>
    </row>
    <row r="6" spans="1:3">
      <c r="A6" s="4" t="s">
        <v>36</v>
      </c>
      <c r="B6" s="6" t="n">
        <v>636000</v>
      </c>
      <c r="C6" s="6" t="n">
        <v>2758000</v>
      </c>
    </row>
    <row r="7" spans="1:3">
      <c r="A7" s="4" t="s">
        <v>37</v>
      </c>
      <c r="B7" s="6" t="n">
        <v>65261000</v>
      </c>
      <c r="C7" s="6" t="n">
        <v>54078000</v>
      </c>
    </row>
    <row r="8" spans="1:3">
      <c r="A8" s="4" t="s">
        <v>38</v>
      </c>
      <c r="B8" s="6" t="n">
        <v>1456000</v>
      </c>
      <c r="C8" s="6" t="n">
        <v>403000</v>
      </c>
    </row>
    <row r="9" spans="1:3">
      <c r="A9" s="4" t="s">
        <v>39</v>
      </c>
      <c r="B9" s="6" t="n">
        <v>27355000</v>
      </c>
      <c r="C9" s="4" t="s">
        <v>34</v>
      </c>
    </row>
    <row r="10" spans="1:3">
      <c r="A10" s="4" t="s">
        <v>40</v>
      </c>
      <c r="B10" s="6" t="n">
        <v>472000</v>
      </c>
      <c r="C10" s="6" t="n">
        <v>109000</v>
      </c>
    </row>
    <row r="11" spans="1:3">
      <c r="A11" s="4" t="s">
        <v>41</v>
      </c>
      <c r="B11" s="6" t="n">
        <v>94544000</v>
      </c>
      <c r="C11" s="6" t="n">
        <v>54590000</v>
      </c>
    </row>
    <row r="12" spans="1:3">
      <c r="A12" s="3" t="s">
        <v>42</v>
      </c>
    </row>
    <row r="13" spans="1:3">
      <c r="A13" s="4" t="s">
        <v>43</v>
      </c>
      <c r="B13" s="6" t="n">
        <v>5599000</v>
      </c>
      <c r="C13" s="6" t="n">
        <v>4906000</v>
      </c>
    </row>
    <row r="14" spans="1:3">
      <c r="A14" s="4" t="s">
        <v>44</v>
      </c>
      <c r="B14" s="4" t="s">
        <v>34</v>
      </c>
      <c r="C14" s="6" t="n">
        <v>1369000</v>
      </c>
    </row>
    <row r="15" spans="1:3">
      <c r="A15" s="4" t="s">
        <v>45</v>
      </c>
      <c r="B15" s="4" t="s">
        <v>34</v>
      </c>
      <c r="C15" s="6" t="n">
        <v>2041000</v>
      </c>
    </row>
    <row r="16" spans="1:3">
      <c r="A16" s="4" t="s">
        <v>46</v>
      </c>
      <c r="B16" s="6" t="n">
        <v>105000</v>
      </c>
      <c r="C16" s="6" t="n">
        <v>26000</v>
      </c>
    </row>
    <row r="17" spans="1:3">
      <c r="A17" s="4" t="s">
        <v>47</v>
      </c>
      <c r="B17" s="6" t="n">
        <v>5704000</v>
      </c>
      <c r="C17" s="6" t="n">
        <v>8342000</v>
      </c>
    </row>
    <row r="18" spans="1:3">
      <c r="A18" s="4" t="s">
        <v>48</v>
      </c>
      <c r="B18" s="6" t="n">
        <v>90779000</v>
      </c>
      <c r="C18" s="6" t="n">
        <v>7412000</v>
      </c>
    </row>
    <row r="19" spans="1:3">
      <c r="A19" s="4" t="s">
        <v>49</v>
      </c>
      <c r="B19" s="4" t="s">
        <v>34</v>
      </c>
      <c r="C19" s="6" t="n">
        <v>11118000</v>
      </c>
    </row>
    <row r="20" spans="1:3">
      <c r="A20" s="4" t="s">
        <v>50</v>
      </c>
      <c r="B20" s="6" t="n">
        <v>7342000</v>
      </c>
      <c r="C20" s="6" t="n">
        <v>37839000</v>
      </c>
    </row>
    <row r="21" spans="1:3">
      <c r="A21" s="4" t="s">
        <v>51</v>
      </c>
      <c r="B21" s="6" t="n">
        <v>521000</v>
      </c>
      <c r="C21" s="4" t="s">
        <v>34</v>
      </c>
    </row>
    <row r="22" spans="1:3">
      <c r="A22" s="4" t="s">
        <v>52</v>
      </c>
      <c r="B22" s="6" t="n">
        <v>104346000</v>
      </c>
      <c r="C22" s="6" t="n">
        <v>64711000</v>
      </c>
    </row>
    <row r="23" spans="1:3">
      <c r="A23" s="4" t="s">
        <v>53</v>
      </c>
      <c r="B23" s="4" t="s">
        <v>34</v>
      </c>
      <c r="C23" s="4" t="s">
        <v>34</v>
      </c>
    </row>
    <row r="24" spans="1:3">
      <c r="A24" s="3" t="s">
        <v>54</v>
      </c>
    </row>
    <row r="25" spans="1:3">
      <c r="A25" s="4" t="s">
        <v>55</v>
      </c>
      <c r="B25" s="6" t="n">
        <v>1000</v>
      </c>
      <c r="C25" s="6" t="n">
        <v>1000</v>
      </c>
    </row>
    <row r="26" spans="1:3">
      <c r="A26" s="4" t="s">
        <v>56</v>
      </c>
      <c r="B26" s="6" t="n">
        <v>101601000</v>
      </c>
      <c r="C26" s="6" t="n">
        <v>94702000</v>
      </c>
    </row>
    <row r="27" spans="1:3">
      <c r="A27" s="4" t="s">
        <v>57</v>
      </c>
      <c r="B27" s="6" t="n">
        <v>0</v>
      </c>
      <c r="C27" s="6" t="n">
        <v>0</v>
      </c>
    </row>
    <row r="28" spans="1:3">
      <c r="A28" s="4" t="s">
        <v>58</v>
      </c>
      <c r="B28" s="6" t="n">
        <v>-111404000</v>
      </c>
      <c r="C28" s="6" t="n">
        <v>-104824000</v>
      </c>
    </row>
    <row r="29" spans="1:3">
      <c r="A29" s="4" t="s">
        <v>59</v>
      </c>
      <c r="B29" s="6" t="n">
        <v>-9802000</v>
      </c>
      <c r="C29" s="6" t="n">
        <v>-10121000</v>
      </c>
    </row>
    <row r="30" spans="1:3">
      <c r="A30" s="4" t="s">
        <v>60</v>
      </c>
      <c r="B30" s="7" t="n">
        <v>94544000</v>
      </c>
      <c r="C30" s="7" t="n">
        <v>5459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78</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78</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36"/>
    <col customWidth="1" max="4" min="4" width="30"/>
    <col customWidth="1" max="5" min="5" width="37"/>
    <col customWidth="1" max="6" min="6" width="21"/>
    <col customWidth="1" max="7" min="7" width="37"/>
  </cols>
  <sheetData>
    <row r="1" spans="1:7">
      <c r="A1" s="1" t="s">
        <v>194</v>
      </c>
      <c r="B1" s="2" t="s">
        <v>195</v>
      </c>
      <c r="C1" s="2" t="s">
        <v>196</v>
      </c>
      <c r="D1" s="2" t="s">
        <v>197</v>
      </c>
      <c r="E1" s="2" t="s">
        <v>198</v>
      </c>
      <c r="F1" s="2" t="s">
        <v>199</v>
      </c>
      <c r="G1" s="2" t="s">
        <v>200</v>
      </c>
    </row>
    <row r="2" spans="1:7">
      <c r="A2" s="4" t="s">
        <v>201</v>
      </c>
    </row>
    <row r="3" spans="1:7">
      <c r="A3" s="4" t="s">
        <v>202</v>
      </c>
      <c r="D3" s="6" t="n">
        <v>5090909</v>
      </c>
    </row>
    <row r="4" spans="1:7">
      <c r="A4" s="4" t="s">
        <v>203</v>
      </c>
      <c r="C4" s="7" t="n">
        <v>11</v>
      </c>
      <c r="D4" s="7" t="n">
        <v>11</v>
      </c>
    </row>
    <row r="5" spans="1:7">
      <c r="A5" s="4" t="s">
        <v>204</v>
      </c>
      <c r="C5" s="7" t="n">
        <v>763636</v>
      </c>
    </row>
    <row r="6" spans="1:7">
      <c r="A6" s="4" t="s">
        <v>205</v>
      </c>
      <c r="C6" s="6" t="n">
        <v>59900000</v>
      </c>
    </row>
    <row r="7" spans="1:7">
      <c r="A7" s="4" t="s">
        <v>206</v>
      </c>
      <c r="C7" s="6" t="n">
        <v>4500000</v>
      </c>
    </row>
    <row r="8" spans="1:7">
      <c r="A8" s="4" t="s">
        <v>207</v>
      </c>
      <c r="C8" s="7" t="n">
        <v>2800000</v>
      </c>
    </row>
    <row r="9" spans="1:7">
      <c r="A9" s="4" t="s">
        <v>208</v>
      </c>
      <c r="C9" s="6" t="n">
        <v>5980564</v>
      </c>
    </row>
    <row r="10" spans="1:7">
      <c r="A10" s="4" t="s">
        <v>209</v>
      </c>
      <c r="C10" s="8" t="n">
        <v>0.0001</v>
      </c>
      <c r="D10" s="8" t="n">
        <v>0.0001</v>
      </c>
      <c r="E10" s="8" t="n">
        <v>0.0001</v>
      </c>
      <c r="G10" s="8" t="n">
        <v>0.0001</v>
      </c>
    </row>
    <row r="11" spans="1:7">
      <c r="A11" s="4" t="s">
        <v>210</v>
      </c>
      <c r="B11" s="10" t="n">
        <v>7.5</v>
      </c>
    </row>
    <row r="12" spans="1:7">
      <c r="A12" s="4" t="s">
        <v>205</v>
      </c>
      <c r="E12" s="4" t="s">
        <v>34</v>
      </c>
      <c r="F12" s="7" t="n">
        <v>59892000</v>
      </c>
    </row>
    <row r="13" spans="1:7">
      <c r="A13" s="4" t="s">
        <v>211</v>
      </c>
      <c r="C13" s="6" t="n">
        <v>250000000</v>
      </c>
      <c r="D13" s="6" t="n">
        <v>250000000</v>
      </c>
      <c r="E13" s="6" t="n">
        <v>250000000</v>
      </c>
      <c r="G13" s="6" t="n">
        <v>250000000</v>
      </c>
    </row>
    <row r="14" spans="1:7">
      <c r="A14" s="4" t="s">
        <v>212</v>
      </c>
      <c r="C14" s="6" t="n">
        <v>10000000</v>
      </c>
      <c r="D14" s="6" t="n">
        <v>10000000</v>
      </c>
      <c r="E14" s="6" t="n">
        <v>10000000</v>
      </c>
      <c r="G14" s="6" t="n">
        <v>10000000</v>
      </c>
    </row>
    <row r="15" spans="1:7">
      <c r="A15" s="4" t="s">
        <v>213</v>
      </c>
      <c r="C15" s="8" t="n">
        <v>0.0001</v>
      </c>
      <c r="E15" s="8" t="n">
        <v>0.0001</v>
      </c>
      <c r="G15" s="8" t="n">
        <v>0.0001</v>
      </c>
    </row>
    <row r="16" spans="1:7">
      <c r="A16" s="4" t="s">
        <v>214</v>
      </c>
      <c r="G16" s="7" t="n">
        <v>1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0"/>
    <col customWidth="1" max="2" min="2" width="21"/>
  </cols>
  <sheetData>
    <row r="1" spans="1:2">
      <c r="A1" s="1" t="s">
        <v>215</v>
      </c>
      <c r="B1" s="2" t="s">
        <v>216</v>
      </c>
    </row>
    <row r="2" spans="1:2">
      <c r="A2" s="4" t="s">
        <v>214</v>
      </c>
      <c r="B2" s="7" t="n">
        <v>1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7</v>
      </c>
      <c r="B1" s="2" t="s">
        <v>218</v>
      </c>
      <c r="C1" s="2" t="s">
        <v>219</v>
      </c>
      <c r="D1" s="2" t="s">
        <v>2</v>
      </c>
      <c r="E1" s="2" t="s">
        <v>220</v>
      </c>
      <c r="F1" s="2" t="s">
        <v>221</v>
      </c>
      <c r="G1" s="2" t="s">
        <v>222</v>
      </c>
    </row>
    <row r="2" spans="1:7">
      <c r="A2" s="4" t="s">
        <v>223</v>
      </c>
    </row>
    <row r="3" spans="1:7">
      <c r="A3" s="4" t="s">
        <v>224</v>
      </c>
      <c r="B3" s="7" t="n">
        <v>0</v>
      </c>
    </row>
    <row r="4" spans="1:7">
      <c r="A4" s="4" t="s">
        <v>225</v>
      </c>
      <c r="B4" s="9" t="n">
        <v>17.11</v>
      </c>
    </row>
    <row r="5" spans="1:7">
      <c r="A5" s="4" t="s">
        <v>226</v>
      </c>
      <c r="B5" s="7" t="n">
        <v>86250000</v>
      </c>
    </row>
    <row r="6" spans="1:7">
      <c r="A6" s="4" t="s">
        <v>227</v>
      </c>
      <c r="B6" s="4" t="s">
        <v>228</v>
      </c>
    </row>
    <row r="7" spans="1:7">
      <c r="A7" s="4" t="s">
        <v>229</v>
      </c>
      <c r="B7" s="7" t="n">
        <v>82800000</v>
      </c>
    </row>
    <row r="8" spans="1:7">
      <c r="A8" s="4" t="s">
        <v>230</v>
      </c>
      <c r="B8" s="7" t="n">
        <v>18600000</v>
      </c>
    </row>
    <row r="9" spans="1:7">
      <c r="A9" s="4" t="s">
        <v>231</v>
      </c>
      <c r="B9" s="11" t="n">
        <v>58.4454</v>
      </c>
    </row>
    <row r="10" spans="1:7">
      <c r="A10" s="4" t="s">
        <v>232</v>
      </c>
      <c r="B10" s="7" t="n">
        <v>1000</v>
      </c>
    </row>
    <row r="11" spans="1:7">
      <c r="A11" s="4" t="s">
        <v>233</v>
      </c>
      <c r="B11" s="4" t="s">
        <v>234</v>
      </c>
    </row>
    <row r="12" spans="1:7">
      <c r="A12" s="4" t="s">
        <v>235</v>
      </c>
      <c r="B12" s="4" t="s">
        <v>236</v>
      </c>
    </row>
    <row r="13" spans="1:7">
      <c r="A13" s="4" t="s">
        <v>237</v>
      </c>
    </row>
    <row r="14" spans="1:7">
      <c r="A14" s="4" t="s">
        <v>238</v>
      </c>
      <c r="C14" s="7" t="n">
        <v>15000000</v>
      </c>
    </row>
    <row r="15" spans="1:7">
      <c r="A15" s="4" t="s">
        <v>239</v>
      </c>
    </row>
    <row r="16" spans="1:7">
      <c r="A16" s="4" t="s">
        <v>238</v>
      </c>
      <c r="C16" s="7" t="n">
        <v>10000000</v>
      </c>
    </row>
    <row r="17" spans="1:7">
      <c r="A17" s="4" t="s">
        <v>225</v>
      </c>
      <c r="C17" s="9" t="n">
        <v>5.85</v>
      </c>
    </row>
    <row r="18" spans="1:7">
      <c r="A18" s="4" t="s">
        <v>240</v>
      </c>
    </row>
    <row r="19" spans="1:7">
      <c r="A19" s="4" t="s">
        <v>227</v>
      </c>
      <c r="D19" s="4" t="s">
        <v>241</v>
      </c>
    </row>
    <row r="20" spans="1:7">
      <c r="A20" s="4" t="s">
        <v>242</v>
      </c>
      <c r="D20" s="4" t="s">
        <v>243</v>
      </c>
    </row>
    <row r="21" spans="1:7">
      <c r="A21" s="4" t="s">
        <v>244</v>
      </c>
    </row>
    <row r="22" spans="1:7">
      <c r="A22" s="4" t="s">
        <v>245</v>
      </c>
      <c r="D22" s="7" t="n">
        <v>0</v>
      </c>
    </row>
    <row r="23" spans="1:7">
      <c r="A23" s="4" t="s">
        <v>246</v>
      </c>
      <c r="E23" s="7" t="n">
        <v>1100000</v>
      </c>
    </row>
    <row r="24" spans="1:7">
      <c r="A24" s="4" t="s">
        <v>247</v>
      </c>
    </row>
    <row r="25" spans="1:7">
      <c r="A25" s="4" t="s">
        <v>248</v>
      </c>
      <c r="C25" s="6" t="n">
        <v>14423076</v>
      </c>
    </row>
    <row r="26" spans="1:7">
      <c r="A26" s="4" t="s">
        <v>249</v>
      </c>
      <c r="C26" s="6" t="n">
        <v>1923077</v>
      </c>
    </row>
    <row r="27" spans="1:7">
      <c r="A27" s="4" t="s">
        <v>250</v>
      </c>
      <c r="C27" s="7" t="n">
        <v>1500000</v>
      </c>
    </row>
    <row r="28" spans="1:7">
      <c r="A28" s="4" t="s">
        <v>251</v>
      </c>
    </row>
    <row r="29" spans="1:7">
      <c r="A29" s="4" t="s">
        <v>248</v>
      </c>
      <c r="C29" s="6" t="n">
        <v>1923077</v>
      </c>
    </row>
    <row r="30" spans="1:7">
      <c r="A30" s="4" t="s">
        <v>252</v>
      </c>
    </row>
    <row r="31" spans="1:7">
      <c r="A31" s="4" t="s">
        <v>253</v>
      </c>
      <c r="C31" s="9" t="n">
        <v>0.78</v>
      </c>
    </row>
    <row r="32" spans="1:7">
      <c r="A32" s="4" t="s">
        <v>254</v>
      </c>
    </row>
    <row r="33" spans="1:7">
      <c r="A33" s="4" t="s">
        <v>255</v>
      </c>
      <c r="C33" s="6" t="n">
        <v>256410</v>
      </c>
    </row>
    <row r="34" spans="1:7">
      <c r="A34" s="4" t="s">
        <v>256</v>
      </c>
    </row>
    <row r="35" spans="1:7">
      <c r="A35" s="4" t="s">
        <v>246</v>
      </c>
      <c r="C35" s="7" t="n">
        <v>60000000</v>
      </c>
    </row>
    <row r="36" spans="1:7">
      <c r="A36" s="4" t="s">
        <v>257</v>
      </c>
      <c r="C36" s="4" t="s">
        <v>258</v>
      </c>
    </row>
    <row r="37" spans="1:7">
      <c r="A37" s="4" t="s">
        <v>259</v>
      </c>
      <c r="C37" s="7" t="n">
        <v>750000</v>
      </c>
    </row>
    <row r="38" spans="1:7">
      <c r="A38" s="4" t="s">
        <v>98</v>
      </c>
    </row>
    <row r="39" spans="1:7">
      <c r="A39" s="4" t="s">
        <v>248</v>
      </c>
      <c r="F39" s="6" t="n">
        <v>15499324</v>
      </c>
      <c r="G39" s="6" t="n">
        <v>10794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60</v>
      </c>
      <c r="B1" s="2" t="s">
        <v>219</v>
      </c>
      <c r="C1" s="2" t="s">
        <v>261</v>
      </c>
      <c r="D1" s="2" t="s">
        <v>221</v>
      </c>
      <c r="E1" s="2" t="s">
        <v>262</v>
      </c>
      <c r="F1" s="2" t="s">
        <v>222</v>
      </c>
      <c r="G1" s="2" t="s">
        <v>2</v>
      </c>
      <c r="H1" s="2" t="s">
        <v>30</v>
      </c>
    </row>
    <row r="2" spans="1:8">
      <c r="A2" s="4" t="s">
        <v>263</v>
      </c>
    </row>
    <row r="3" spans="1:8">
      <c r="A3" s="4" t="s">
        <v>264</v>
      </c>
      <c r="D3" s="6" t="n">
        <v>5980564</v>
      </c>
    </row>
    <row r="4" spans="1:8">
      <c r="A4" s="4" t="s">
        <v>265</v>
      </c>
    </row>
    <row r="5" spans="1:8">
      <c r="A5" s="4" t="s">
        <v>248</v>
      </c>
      <c r="B5" s="6" t="n">
        <v>1923077</v>
      </c>
    </row>
    <row r="6" spans="1:8">
      <c r="A6" s="4" t="s">
        <v>253</v>
      </c>
      <c r="B6" s="9" t="n">
        <v>5.85</v>
      </c>
    </row>
    <row r="7" spans="1:8">
      <c r="A7" s="4" t="s">
        <v>266</v>
      </c>
    </row>
    <row r="8" spans="1:8">
      <c r="A8" s="4" t="s">
        <v>248</v>
      </c>
      <c r="D8" s="6" t="n">
        <v>2066543</v>
      </c>
      <c r="F8" s="6" t="n">
        <v>143466</v>
      </c>
    </row>
    <row r="9" spans="1:8">
      <c r="A9" s="4" t="s">
        <v>253</v>
      </c>
      <c r="F9" s="9" t="n">
        <v>5.85</v>
      </c>
    </row>
    <row r="10" spans="1:8">
      <c r="A10" s="4" t="s">
        <v>201</v>
      </c>
    </row>
    <row r="11" spans="1:8">
      <c r="A11" s="4" t="s">
        <v>264</v>
      </c>
      <c r="C11" s="6" t="n">
        <v>5980564</v>
      </c>
    </row>
    <row r="12" spans="1:8">
      <c r="A12" s="4" t="s">
        <v>267</v>
      </c>
    </row>
    <row r="13" spans="1:8">
      <c r="A13" s="4" t="s">
        <v>268</v>
      </c>
      <c r="E13" s="6" t="n">
        <v>3200000</v>
      </c>
    </row>
    <row r="14" spans="1:8">
      <c r="A14" s="4" t="s">
        <v>269</v>
      </c>
      <c r="E14" s="9" t="n">
        <v>1.25</v>
      </c>
    </row>
    <row r="15" spans="1:8">
      <c r="A15" s="4" t="s">
        <v>270</v>
      </c>
      <c r="E15" s="7" t="n">
        <v>4</v>
      </c>
    </row>
    <row r="16" spans="1:8">
      <c r="A16" s="4" t="s">
        <v>271</v>
      </c>
      <c r="E16" s="6" t="n">
        <v>415584</v>
      </c>
    </row>
    <row r="17" spans="1:8">
      <c r="A17" s="4" t="s">
        <v>98</v>
      </c>
    </row>
    <row r="18" spans="1:8">
      <c r="A18" s="4" t="s">
        <v>248</v>
      </c>
      <c r="D18" s="6" t="n">
        <v>15499324</v>
      </c>
      <c r="F18" s="6" t="n">
        <v>1079453</v>
      </c>
    </row>
    <row r="19" spans="1:8">
      <c r="A19" s="4" t="s">
        <v>272</v>
      </c>
    </row>
    <row r="20" spans="1:8">
      <c r="A20" s="4" t="s">
        <v>226</v>
      </c>
      <c r="F20" s="12" t="n">
        <v>3.8</v>
      </c>
    </row>
    <row r="21" spans="1:8">
      <c r="A21" s="4" t="s">
        <v>273</v>
      </c>
    </row>
    <row r="22" spans="1:8">
      <c r="A22" s="4" t="s">
        <v>274</v>
      </c>
      <c r="F22" s="6" t="n">
        <v>1079453</v>
      </c>
    </row>
    <row r="23" spans="1:8">
      <c r="A23" s="4" t="s">
        <v>275</v>
      </c>
    </row>
    <row r="24" spans="1:8">
      <c r="A24" s="4" t="s">
        <v>274</v>
      </c>
      <c r="B24" s="6" t="n">
        <v>14423076</v>
      </c>
    </row>
    <row r="25" spans="1:8">
      <c r="A25" s="4" t="s">
        <v>276</v>
      </c>
      <c r="G25" s="6" t="n">
        <v>0</v>
      </c>
      <c r="H25" s="6" t="n">
        <v>0</v>
      </c>
    </row>
    <row r="26" spans="1:8">
      <c r="A26" s="4" t="s">
        <v>277</v>
      </c>
      <c r="C26" s="6" t="n">
        <v>10000000</v>
      </c>
      <c r="D26" s="6" t="n">
        <v>10000000</v>
      </c>
      <c r="G26" s="6" t="n">
        <v>10000000</v>
      </c>
      <c r="H26" s="6" t="n">
        <v>10000000</v>
      </c>
    </row>
    <row r="27" spans="1:8">
      <c r="A27" s="4" t="s">
        <v>278</v>
      </c>
      <c r="C27" s="8" t="n">
        <v>0.0001</v>
      </c>
      <c r="D27" s="8" t="n">
        <v>0.0001</v>
      </c>
      <c r="G27" s="8" t="n">
        <v>0.0001</v>
      </c>
      <c r="H27" s="8" t="n">
        <v>0.00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3"/>
    <col customWidth="1" max="6" min="6" width="14"/>
    <col customWidth="1" max="7" min="7" width="14"/>
  </cols>
  <sheetData>
    <row r="1" spans="1:7">
      <c r="A1" s="1" t="s">
        <v>279</v>
      </c>
      <c r="B1" s="2" t="s">
        <v>1</v>
      </c>
    </row>
    <row r="2" spans="1:7">
      <c r="B2" s="2" t="s">
        <v>2</v>
      </c>
      <c r="C2" s="2" t="s">
        <v>72</v>
      </c>
      <c r="D2" s="2" t="s">
        <v>30</v>
      </c>
      <c r="E2" s="2" t="s">
        <v>261</v>
      </c>
      <c r="F2" s="2" t="s">
        <v>221</v>
      </c>
      <c r="G2" s="2" t="s">
        <v>280</v>
      </c>
    </row>
    <row r="3" spans="1:7">
      <c r="A3" s="4" t="s">
        <v>281</v>
      </c>
    </row>
    <row r="4" spans="1:7">
      <c r="A4" s="4" t="s">
        <v>248</v>
      </c>
      <c r="G4" s="6" t="n">
        <v>595920</v>
      </c>
    </row>
    <row r="5" spans="1:7">
      <c r="A5" s="4" t="s">
        <v>282</v>
      </c>
      <c r="B5" s="6" t="n">
        <v>14646982</v>
      </c>
      <c r="D5" s="6" t="n">
        <v>14490954</v>
      </c>
    </row>
    <row r="6" spans="1:7">
      <c r="A6" s="4" t="s">
        <v>283</v>
      </c>
      <c r="B6" s="6" t="n">
        <v>250000000</v>
      </c>
      <c r="D6" s="6" t="n">
        <v>250000000</v>
      </c>
      <c r="E6" s="6" t="n">
        <v>250000000</v>
      </c>
      <c r="F6" s="6" t="n">
        <v>250000000</v>
      </c>
    </row>
    <row r="7" spans="1:7">
      <c r="A7" s="4" t="s">
        <v>284</v>
      </c>
      <c r="B7" s="6" t="n">
        <v>14646982</v>
      </c>
      <c r="D7" s="6" t="n">
        <v>14490954</v>
      </c>
    </row>
    <row r="8" spans="1:7">
      <c r="A8" s="4" t="s">
        <v>285</v>
      </c>
      <c r="B8" s="6" t="n">
        <v>141095</v>
      </c>
      <c r="C8" s="6" t="n">
        <v>247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2</v>
      </c>
      <c r="C1" s="2" t="s">
        <v>30</v>
      </c>
    </row>
    <row r="2" spans="1:3">
      <c r="A2" s="4" t="s">
        <v>272</v>
      </c>
    </row>
    <row r="3" spans="1:3">
      <c r="A3" s="4" t="s">
        <v>287</v>
      </c>
      <c r="B3" s="6" t="n">
        <v>1751296</v>
      </c>
      <c r="C3" s="6" t="n">
        <v>1991219</v>
      </c>
    </row>
    <row r="4" spans="1:3">
      <c r="A4" s="4" t="s">
        <v>223</v>
      </c>
    </row>
    <row r="5" spans="1:3">
      <c r="A5" s="4" t="s">
        <v>287</v>
      </c>
      <c r="B5" s="6" t="n">
        <v>5040914</v>
      </c>
      <c r="C5" s="4" t="s">
        <v>34</v>
      </c>
    </row>
    <row r="6" spans="1:3">
      <c r="A6" s="4" t="s">
        <v>288</v>
      </c>
    </row>
    <row r="7" spans="1:3">
      <c r="A7" s="4" t="s">
        <v>287</v>
      </c>
      <c r="B7" s="6" t="n">
        <v>2222628</v>
      </c>
      <c r="C7" s="6" t="n">
        <v>1397511</v>
      </c>
    </row>
    <row r="8" spans="1:3">
      <c r="A8" s="4" t="s">
        <v>289</v>
      </c>
    </row>
    <row r="9" spans="1:3">
      <c r="A9" s="4" t="s">
        <v>287</v>
      </c>
      <c r="B9" s="6" t="n">
        <v>1145636</v>
      </c>
      <c r="C9" s="6" t="n">
        <v>1410848</v>
      </c>
    </row>
    <row r="10" spans="1:3">
      <c r="A10" s="4" t="s">
        <v>290</v>
      </c>
    </row>
    <row r="11" spans="1:3">
      <c r="A11" s="4" t="s">
        <v>287</v>
      </c>
      <c r="B11" s="6" t="n">
        <v>2087477</v>
      </c>
      <c r="C11" s="6" t="n">
        <v>2325383</v>
      </c>
    </row>
    <row r="12" spans="1:3">
      <c r="A12" s="4" t="s">
        <v>287</v>
      </c>
      <c r="B12" s="6" t="n">
        <v>12247951</v>
      </c>
      <c r="C12" s="6" t="n">
        <v>71249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91</v>
      </c>
      <c r="B1" s="2" t="s">
        <v>71</v>
      </c>
      <c r="D1" s="2" t="s">
        <v>1</v>
      </c>
    </row>
    <row r="2" spans="1:5">
      <c r="B2" s="2" t="s">
        <v>2</v>
      </c>
      <c r="C2" s="2" t="s">
        <v>72</v>
      </c>
      <c r="D2" s="2" t="s">
        <v>2</v>
      </c>
      <c r="E2" s="2" t="s">
        <v>72</v>
      </c>
    </row>
    <row r="3" spans="1:5">
      <c r="A3" s="4" t="s">
        <v>292</v>
      </c>
      <c r="D3" s="6" t="n">
        <v>14490954</v>
      </c>
    </row>
    <row r="4" spans="1:5">
      <c r="A4" s="4" t="s">
        <v>293</v>
      </c>
      <c r="D4" s="6" t="n">
        <v>141095</v>
      </c>
      <c r="E4" s="6" t="n">
        <v>24746</v>
      </c>
    </row>
    <row r="5" spans="1:5">
      <c r="A5" s="4" t="s">
        <v>294</v>
      </c>
      <c r="B5" s="6" t="n">
        <v>0</v>
      </c>
      <c r="C5" s="6" t="n">
        <v>666</v>
      </c>
      <c r="D5" s="6" t="n">
        <v>14933</v>
      </c>
      <c r="E5" s="6" t="n">
        <v>666</v>
      </c>
    </row>
    <row r="6" spans="1:5">
      <c r="A6" s="4" t="s">
        <v>292</v>
      </c>
      <c r="B6" s="6" t="n">
        <v>14646982</v>
      </c>
      <c r="D6" s="6" t="n">
        <v>1464698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5</v>
      </c>
      <c r="B1" s="2" t="s">
        <v>296</v>
      </c>
      <c r="C1" s="2" t="s">
        <v>2</v>
      </c>
      <c r="D1" s="2" t="s">
        <v>72</v>
      </c>
      <c r="E1" s="2" t="s">
        <v>297</v>
      </c>
      <c r="F1" s="2" t="s">
        <v>2</v>
      </c>
      <c r="G1" s="2" t="s">
        <v>72</v>
      </c>
    </row>
    <row r="2" spans="1:7">
      <c r="A2" s="4" t="s">
        <v>298</v>
      </c>
    </row>
    <row r="3" spans="1:7">
      <c r="A3" s="4" t="s">
        <v>299</v>
      </c>
      <c r="C3" s="6" t="n">
        <v>2846304</v>
      </c>
      <c r="F3" s="6" t="n">
        <v>2846304</v>
      </c>
    </row>
    <row r="4" spans="1:7">
      <c r="A4" s="4" t="s">
        <v>300</v>
      </c>
      <c r="F4" s="4" t="s">
        <v>301</v>
      </c>
    </row>
    <row r="5" spans="1:7">
      <c r="A5" s="4" t="s">
        <v>302</v>
      </c>
      <c r="B5" s="6" t="n">
        <v>579638</v>
      </c>
    </row>
    <row r="6" spans="1:7">
      <c r="A6" s="4" t="s">
        <v>303</v>
      </c>
    </row>
    <row r="7" spans="1:7">
      <c r="A7" s="4" t="s">
        <v>304</v>
      </c>
      <c r="F7" s="7" t="n">
        <v>29000</v>
      </c>
      <c r="G7" s="7" t="n">
        <v>100000</v>
      </c>
    </row>
    <row r="8" spans="1:7">
      <c r="A8" s="4" t="s">
        <v>305</v>
      </c>
    </row>
    <row r="9" spans="1:7">
      <c r="A9" s="4" t="s">
        <v>304</v>
      </c>
      <c r="G9" s="6" t="n">
        <v>700000</v>
      </c>
    </row>
    <row r="10" spans="1:7">
      <c r="A10" s="4" t="s">
        <v>306</v>
      </c>
    </row>
    <row r="11" spans="1:7">
      <c r="A11" s="4" t="s">
        <v>304</v>
      </c>
      <c r="C11" s="7" t="n">
        <v>0</v>
      </c>
      <c r="D11" s="7" t="n">
        <v>0</v>
      </c>
    </row>
    <row r="12" spans="1:7">
      <c r="A12" s="4" t="s">
        <v>307</v>
      </c>
    </row>
    <row r="13" spans="1:7">
      <c r="A13" s="4" t="s">
        <v>304</v>
      </c>
      <c r="C13" s="6" t="n">
        <v>304000</v>
      </c>
      <c r="D13" s="6" t="n">
        <v>83000</v>
      </c>
      <c r="F13" s="6" t="n">
        <v>759000</v>
      </c>
      <c r="G13" s="6" t="n">
        <v>308000</v>
      </c>
    </row>
    <row r="14" spans="1:7">
      <c r="A14" s="4" t="s">
        <v>308</v>
      </c>
    </row>
    <row r="15" spans="1:7">
      <c r="A15" s="4" t="s">
        <v>304</v>
      </c>
      <c r="C15" s="7" t="n">
        <v>1065000</v>
      </c>
      <c r="D15" s="7" t="n">
        <v>409000</v>
      </c>
      <c r="F15" s="7" t="n">
        <v>2889000</v>
      </c>
      <c r="G15" s="7" t="n">
        <v>1148000</v>
      </c>
    </row>
    <row r="16" spans="1:7">
      <c r="A16" s="4" t="s">
        <v>309</v>
      </c>
      <c r="C16" s="6" t="n">
        <v>0</v>
      </c>
      <c r="D16" s="6" t="n">
        <v>666</v>
      </c>
      <c r="F16" s="6" t="n">
        <v>14933</v>
      </c>
      <c r="G16" s="6" t="n">
        <v>666</v>
      </c>
    </row>
    <row r="17" spans="1:7">
      <c r="A17" s="4" t="s">
        <v>304</v>
      </c>
      <c r="C17" s="7" t="n">
        <v>3279000</v>
      </c>
      <c r="D17" s="7" t="n">
        <v>492000</v>
      </c>
      <c r="F17" s="7" t="n">
        <v>5558000</v>
      </c>
      <c r="G17" s="7" t="n">
        <v>1456000</v>
      </c>
    </row>
    <row r="18" spans="1:7">
      <c r="A18" s="4" t="s">
        <v>310</v>
      </c>
      <c r="E18" s="6" t="n">
        <v>134665</v>
      </c>
      <c r="F18" s="6" t="n">
        <v>133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30</v>
      </c>
    </row>
    <row r="2" spans="1:3">
      <c r="A2" s="4" t="s">
        <v>62</v>
      </c>
      <c r="B2" s="8" t="n">
        <v>0.0001</v>
      </c>
      <c r="C2" s="8" t="n">
        <v>0.0001</v>
      </c>
    </row>
    <row r="3" spans="1:3">
      <c r="A3" s="4" t="s">
        <v>63</v>
      </c>
      <c r="B3" s="6" t="n">
        <v>250000000</v>
      </c>
      <c r="C3" s="6" t="n">
        <v>250000000</v>
      </c>
    </row>
    <row r="4" spans="1:3">
      <c r="A4" s="4" t="s">
        <v>64</v>
      </c>
      <c r="B4" s="6" t="n">
        <v>14646982</v>
      </c>
      <c r="C4" s="6" t="n">
        <v>14490954</v>
      </c>
    </row>
    <row r="5" spans="1:3">
      <c r="A5" s="4" t="s">
        <v>65</v>
      </c>
      <c r="B5" s="6" t="n">
        <v>14646982</v>
      </c>
      <c r="C5" s="6" t="n">
        <v>14490954</v>
      </c>
    </row>
    <row r="6" spans="1:3">
      <c r="A6" s="4" t="s">
        <v>66</v>
      </c>
      <c r="B6" s="8" t="n">
        <v>0.0001</v>
      </c>
      <c r="C6" s="8" t="n">
        <v>0.0001</v>
      </c>
    </row>
    <row r="7" spans="1:3">
      <c r="A7" s="4" t="s">
        <v>67</v>
      </c>
      <c r="B7" s="6" t="n">
        <v>10000000</v>
      </c>
      <c r="C7" s="6" t="n">
        <v>10000000</v>
      </c>
    </row>
    <row r="8" spans="1:3">
      <c r="A8" s="4" t="s">
        <v>68</v>
      </c>
      <c r="B8" s="6" t="n">
        <v>0</v>
      </c>
      <c r="C8" s="6" t="n">
        <v>0</v>
      </c>
    </row>
    <row r="9" spans="1:3">
      <c r="A9" s="4" t="s">
        <v>69</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4" t="s">
        <v>307</v>
      </c>
    </row>
    <row r="4" spans="1:5">
      <c r="A4" s="4" t="s">
        <v>312</v>
      </c>
      <c r="B4" s="7" t="n">
        <v>304</v>
      </c>
      <c r="C4" s="7" t="n">
        <v>83</v>
      </c>
      <c r="D4" s="7" t="n">
        <v>759</v>
      </c>
      <c r="E4" s="7" t="n">
        <v>308</v>
      </c>
    </row>
    <row r="5" spans="1:5">
      <c r="A5" s="4" t="s">
        <v>308</v>
      </c>
    </row>
    <row r="6" spans="1:5">
      <c r="A6" s="4" t="s">
        <v>312</v>
      </c>
      <c r="B6" s="6" t="n">
        <v>1065</v>
      </c>
      <c r="C6" s="6" t="n">
        <v>409</v>
      </c>
      <c r="D6" s="6" t="n">
        <v>2889</v>
      </c>
      <c r="E6" s="6" t="n">
        <v>1148</v>
      </c>
    </row>
    <row r="7" spans="1:5">
      <c r="A7" s="4" t="s">
        <v>313</v>
      </c>
    </row>
    <row r="8" spans="1:5">
      <c r="A8" s="4" t="s">
        <v>312</v>
      </c>
      <c r="B8" s="6" t="n">
        <v>1910</v>
      </c>
      <c r="C8" s="4" t="s">
        <v>34</v>
      </c>
      <c r="D8" s="6" t="n">
        <v>1910</v>
      </c>
      <c r="E8" s="4" t="s">
        <v>34</v>
      </c>
    </row>
    <row r="9" spans="1:5">
      <c r="A9" s="4" t="s">
        <v>312</v>
      </c>
      <c r="B9" s="7" t="n">
        <v>3279</v>
      </c>
      <c r="C9" s="7" t="n">
        <v>492</v>
      </c>
      <c r="D9" s="7" t="n">
        <v>5558</v>
      </c>
      <c r="E9" s="7" t="n">
        <v>14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r="A1" s="1" t="s">
        <v>314</v>
      </c>
      <c r="B1" s="2" t="s">
        <v>71</v>
      </c>
      <c r="D1" s="2" t="s">
        <v>315</v>
      </c>
      <c r="E1" s="2" t="s">
        <v>1</v>
      </c>
    </row>
    <row r="2" spans="1:6">
      <c r="B2" s="2" t="s">
        <v>2</v>
      </c>
      <c r="C2" s="2" t="s">
        <v>72</v>
      </c>
      <c r="D2" s="2" t="s">
        <v>316</v>
      </c>
      <c r="E2" s="2" t="s">
        <v>2</v>
      </c>
      <c r="F2" s="2" t="s">
        <v>72</v>
      </c>
    </row>
    <row r="3" spans="1:6">
      <c r="A3" s="4" t="s">
        <v>317</v>
      </c>
    </row>
    <row r="4" spans="1:6">
      <c r="A4" s="4" t="s">
        <v>318</v>
      </c>
      <c r="B4" s="7" t="n">
        <v>8700000</v>
      </c>
      <c r="E4" s="7" t="n">
        <v>8700000</v>
      </c>
    </row>
    <row r="5" spans="1:6">
      <c r="A5" s="4" t="s">
        <v>319</v>
      </c>
    </row>
    <row r="6" spans="1:6">
      <c r="A6" s="4" t="s">
        <v>318</v>
      </c>
      <c r="B6" s="6" t="n">
        <v>51100000</v>
      </c>
      <c r="E6" s="6" t="n">
        <v>51100000</v>
      </c>
    </row>
    <row r="7" spans="1:6">
      <c r="A7" s="4" t="s">
        <v>320</v>
      </c>
    </row>
    <row r="8" spans="1:6">
      <c r="A8" s="4" t="s">
        <v>321</v>
      </c>
      <c r="D8" s="4" t="s">
        <v>322</v>
      </c>
    </row>
    <row r="9" spans="1:6">
      <c r="A9" s="4" t="s">
        <v>323</v>
      </c>
    </row>
    <row r="10" spans="1:6">
      <c r="A10" s="4" t="s">
        <v>324</v>
      </c>
      <c r="E10" s="6" t="n">
        <v>17000</v>
      </c>
    </row>
    <row r="11" spans="1:6">
      <c r="A11" s="4" t="s">
        <v>325</v>
      </c>
    </row>
    <row r="12" spans="1:6">
      <c r="A12" s="4" t="s">
        <v>324</v>
      </c>
      <c r="E12" s="6" t="n">
        <v>700000</v>
      </c>
    </row>
    <row r="13" spans="1:6">
      <c r="A13" s="4" t="s">
        <v>326</v>
      </c>
    </row>
    <row r="14" spans="1:6">
      <c r="A14" s="4" t="s">
        <v>324</v>
      </c>
      <c r="E14" s="6" t="n">
        <v>38000</v>
      </c>
    </row>
    <row r="15" spans="1:6">
      <c r="A15" s="4" t="s">
        <v>327</v>
      </c>
    </row>
    <row r="16" spans="1:6">
      <c r="A16" s="4" t="s">
        <v>324</v>
      </c>
      <c r="E16" s="7" t="n">
        <v>6000</v>
      </c>
    </row>
    <row r="17" spans="1:6">
      <c r="A17" s="4" t="s">
        <v>328</v>
      </c>
    </row>
    <row r="18" spans="1:6">
      <c r="A18" s="4" t="s">
        <v>329</v>
      </c>
      <c r="E18" s="4" t="s">
        <v>322</v>
      </c>
    </row>
    <row r="19" spans="1:6">
      <c r="A19" s="4" t="s">
        <v>324</v>
      </c>
      <c r="B19" s="7" t="n">
        <v>1299000</v>
      </c>
      <c r="C19" s="7" t="n">
        <v>2089000</v>
      </c>
      <c r="E19" s="7" t="n">
        <v>-29742000</v>
      </c>
      <c r="F19" s="7" t="n">
        <v>26512000</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0</v>
      </c>
      <c r="B1" s="2" t="s">
        <v>2</v>
      </c>
      <c r="C1" s="2" t="s">
        <v>30</v>
      </c>
    </row>
    <row r="2" spans="1:3">
      <c r="A2" s="4" t="s">
        <v>331</v>
      </c>
    </row>
    <row r="3" spans="1:3">
      <c r="A3" s="4" t="s">
        <v>332</v>
      </c>
      <c r="B3" s="4" t="s">
        <v>34</v>
      </c>
      <c r="C3" s="4" t="s">
        <v>34</v>
      </c>
    </row>
    <row r="4" spans="1:3">
      <c r="A4" s="4" t="s">
        <v>333</v>
      </c>
    </row>
    <row r="5" spans="1:3">
      <c r="A5" s="4" t="s">
        <v>332</v>
      </c>
      <c r="B5" s="4" t="s">
        <v>34</v>
      </c>
      <c r="C5" s="4" t="s">
        <v>34</v>
      </c>
    </row>
    <row r="6" spans="1:3">
      <c r="A6" s="4" t="s">
        <v>334</v>
      </c>
    </row>
    <row r="7" spans="1:3">
      <c r="A7" s="4" t="s">
        <v>332</v>
      </c>
      <c r="B7" s="6" t="n">
        <v>87</v>
      </c>
      <c r="C7" s="6" t="n">
        <v>3877</v>
      </c>
    </row>
    <row r="8" spans="1:3">
      <c r="A8" s="4" t="s">
        <v>335</v>
      </c>
    </row>
    <row r="9" spans="1:3">
      <c r="A9" s="4" t="s">
        <v>332</v>
      </c>
      <c r="B9" s="6" t="n">
        <v>87</v>
      </c>
      <c r="C9" s="6" t="n">
        <v>3877</v>
      </c>
    </row>
    <row r="10" spans="1:3">
      <c r="A10" s="4" t="s">
        <v>336</v>
      </c>
    </row>
    <row r="11" spans="1:3">
      <c r="A11" s="4" t="s">
        <v>332</v>
      </c>
      <c r="B11" s="4" t="s">
        <v>34</v>
      </c>
      <c r="C11" s="4" t="s">
        <v>34</v>
      </c>
    </row>
    <row r="12" spans="1:3">
      <c r="A12" s="4" t="s">
        <v>337</v>
      </c>
    </row>
    <row r="13" spans="1:3">
      <c r="A13" s="4" t="s">
        <v>332</v>
      </c>
      <c r="B13" s="4" t="s">
        <v>34</v>
      </c>
      <c r="C13" s="4" t="s">
        <v>34</v>
      </c>
    </row>
    <row r="14" spans="1:3">
      <c r="A14" s="4" t="s">
        <v>338</v>
      </c>
    </row>
    <row r="15" spans="1:3">
      <c r="A15" s="4" t="s">
        <v>332</v>
      </c>
      <c r="B15" s="6" t="n">
        <v>6635</v>
      </c>
      <c r="C15" s="6" t="n">
        <v>33750</v>
      </c>
    </row>
    <row r="16" spans="1:3">
      <c r="A16" s="4" t="s">
        <v>339</v>
      </c>
    </row>
    <row r="17" spans="1:3">
      <c r="A17" s="4" t="s">
        <v>332</v>
      </c>
      <c r="B17" s="6" t="n">
        <v>6635</v>
      </c>
      <c r="C17" s="6" t="n">
        <v>33750</v>
      </c>
    </row>
    <row r="18" spans="1:3">
      <c r="A18" s="4" t="s">
        <v>340</v>
      </c>
    </row>
    <row r="19" spans="1:3">
      <c r="A19" s="4" t="s">
        <v>332</v>
      </c>
      <c r="B19" s="4" t="s">
        <v>34</v>
      </c>
      <c r="C19" s="4" t="s">
        <v>34</v>
      </c>
    </row>
    <row r="20" spans="1:3">
      <c r="A20" s="4" t="s">
        <v>341</v>
      </c>
    </row>
    <row r="21" spans="1:3">
      <c r="A21" s="4" t="s">
        <v>332</v>
      </c>
      <c r="B21" s="4" t="s">
        <v>34</v>
      </c>
      <c r="C21" s="4" t="s">
        <v>34</v>
      </c>
    </row>
    <row r="22" spans="1:3">
      <c r="A22" s="4" t="s">
        <v>342</v>
      </c>
    </row>
    <row r="23" spans="1:3">
      <c r="A23" s="4" t="s">
        <v>332</v>
      </c>
      <c r="B23" s="6" t="n">
        <v>596</v>
      </c>
      <c r="C23" s="6" t="n">
        <v>212</v>
      </c>
    </row>
    <row r="24" spans="1:3">
      <c r="A24" s="4" t="s">
        <v>343</v>
      </c>
    </row>
    <row r="25" spans="1:3">
      <c r="A25" s="4" t="s">
        <v>332</v>
      </c>
      <c r="B25" s="6" t="n">
        <v>596</v>
      </c>
      <c r="C25" s="6" t="n">
        <v>212</v>
      </c>
    </row>
    <row r="26" spans="1:3">
      <c r="A26" s="4" t="s">
        <v>344</v>
      </c>
    </row>
    <row r="27" spans="1:3">
      <c r="A27" s="4" t="s">
        <v>332</v>
      </c>
      <c r="B27" s="4" t="s">
        <v>34</v>
      </c>
    </row>
    <row r="28" spans="1:3">
      <c r="A28" s="4" t="s">
        <v>345</v>
      </c>
    </row>
    <row r="29" spans="1:3">
      <c r="A29" s="4" t="s">
        <v>332</v>
      </c>
      <c r="B29" s="4" t="s">
        <v>34</v>
      </c>
    </row>
    <row r="30" spans="1:3">
      <c r="A30" s="4" t="s">
        <v>346</v>
      </c>
    </row>
    <row r="31" spans="1:3">
      <c r="A31" s="4" t="s">
        <v>332</v>
      </c>
      <c r="B31" s="6" t="n">
        <v>24</v>
      </c>
    </row>
    <row r="32" spans="1:3">
      <c r="A32" s="4" t="s">
        <v>347</v>
      </c>
    </row>
    <row r="33" spans="1:3">
      <c r="A33" s="4" t="s">
        <v>332</v>
      </c>
      <c r="B33" s="6" t="n">
        <v>24</v>
      </c>
    </row>
    <row r="34" spans="1:3">
      <c r="A34" s="4" t="s">
        <v>348</v>
      </c>
    </row>
    <row r="35" spans="1:3">
      <c r="A35" s="4" t="s">
        <v>349</v>
      </c>
      <c r="B35" s="6" t="n">
        <v>9987</v>
      </c>
      <c r="C35" s="6" t="n">
        <v>8951</v>
      </c>
    </row>
    <row r="36" spans="1:3">
      <c r="A36" s="4" t="s">
        <v>350</v>
      </c>
    </row>
    <row r="37" spans="1:3">
      <c r="A37" s="4" t="s">
        <v>349</v>
      </c>
      <c r="B37" s="6" t="n">
        <v>60047</v>
      </c>
      <c r="C37" s="6" t="n">
        <v>10051</v>
      </c>
    </row>
    <row r="38" spans="1:3">
      <c r="A38" s="4" t="s">
        <v>351</v>
      </c>
    </row>
    <row r="39" spans="1:3">
      <c r="A39" s="4" t="s">
        <v>332</v>
      </c>
      <c r="B39" s="4" t="s">
        <v>34</v>
      </c>
      <c r="C39" s="4" t="s">
        <v>34</v>
      </c>
    </row>
    <row r="40" spans="1:3">
      <c r="A40" s="4" t="s">
        <v>349</v>
      </c>
      <c r="B40" s="6" t="n">
        <v>70034</v>
      </c>
      <c r="C40" s="6" t="n">
        <v>19002</v>
      </c>
    </row>
    <row r="41" spans="1:3">
      <c r="A41" s="4" t="s">
        <v>352</v>
      </c>
    </row>
    <row r="42" spans="1:3">
      <c r="A42" s="4" t="s">
        <v>349</v>
      </c>
      <c r="B42" s="4" t="s">
        <v>34</v>
      </c>
      <c r="C42" s="4" t="s">
        <v>34</v>
      </c>
    </row>
    <row r="43" spans="1:3">
      <c r="A43" s="4" t="s">
        <v>353</v>
      </c>
    </row>
    <row r="44" spans="1:3">
      <c r="A44" s="4" t="s">
        <v>349</v>
      </c>
      <c r="B44" s="4" t="s">
        <v>34</v>
      </c>
      <c r="C44" s="4" t="s">
        <v>34</v>
      </c>
    </row>
    <row r="45" spans="1:3">
      <c r="A45" s="4" t="s">
        <v>354</v>
      </c>
    </row>
    <row r="46" spans="1:3">
      <c r="A46" s="4" t="s">
        <v>332</v>
      </c>
      <c r="B46" s="4" t="s">
        <v>34</v>
      </c>
      <c r="C46" s="4" t="s">
        <v>34</v>
      </c>
    </row>
    <row r="47" spans="1:3">
      <c r="A47" s="4" t="s">
        <v>349</v>
      </c>
      <c r="B47" s="4" t="s">
        <v>34</v>
      </c>
      <c r="C47" s="4" t="s">
        <v>34</v>
      </c>
    </row>
    <row r="48" spans="1:3">
      <c r="A48" s="4" t="s">
        <v>355</v>
      </c>
    </row>
    <row r="49" spans="1:3">
      <c r="A49" s="4" t="s">
        <v>349</v>
      </c>
      <c r="B49" s="4" t="s">
        <v>34</v>
      </c>
      <c r="C49" s="4" t="s">
        <v>34</v>
      </c>
    </row>
    <row r="50" spans="1:3">
      <c r="A50" s="4" t="s">
        <v>356</v>
      </c>
    </row>
    <row r="51" spans="1:3">
      <c r="A51" s="4" t="s">
        <v>349</v>
      </c>
      <c r="B51" s="4" t="s">
        <v>34</v>
      </c>
      <c r="C51" s="4" t="s">
        <v>34</v>
      </c>
    </row>
    <row r="52" spans="1:3">
      <c r="A52" s="4" t="s">
        <v>357</v>
      </c>
    </row>
    <row r="53" spans="1:3">
      <c r="A53" s="4" t="s">
        <v>332</v>
      </c>
      <c r="B53" s="6" t="n">
        <v>7342</v>
      </c>
      <c r="C53" s="6" t="n">
        <v>37839</v>
      </c>
    </row>
    <row r="54" spans="1:3">
      <c r="A54" s="4" t="s">
        <v>349</v>
      </c>
      <c r="B54" s="4" t="s">
        <v>34</v>
      </c>
      <c r="C54" s="4" t="s">
        <v>34</v>
      </c>
    </row>
    <row r="55" spans="1:3">
      <c r="A55" s="4" t="s">
        <v>358</v>
      </c>
    </row>
    <row r="56" spans="1:3">
      <c r="A56" s="4" t="s">
        <v>349</v>
      </c>
      <c r="B56" s="6" t="n">
        <v>9987</v>
      </c>
      <c r="C56" s="6" t="n">
        <v>8951</v>
      </c>
    </row>
    <row r="57" spans="1:3">
      <c r="A57" s="4" t="s">
        <v>359</v>
      </c>
    </row>
    <row r="58" spans="1:3">
      <c r="A58" s="4" t="s">
        <v>349</v>
      </c>
      <c r="B58" s="6" t="n">
        <v>60047</v>
      </c>
      <c r="C58" s="6" t="n">
        <v>10051</v>
      </c>
    </row>
    <row r="59" spans="1:3">
      <c r="A59" s="4" t="s">
        <v>332</v>
      </c>
      <c r="B59" s="6" t="n">
        <v>7342</v>
      </c>
      <c r="C59" s="6" t="n">
        <v>37839</v>
      </c>
    </row>
    <row r="60" spans="1:3">
      <c r="A60" s="4" t="s">
        <v>349</v>
      </c>
      <c r="B60" s="7" t="n">
        <v>70034</v>
      </c>
      <c r="C60" s="7" t="n">
        <v>190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0</v>
      </c>
      <c r="B1" s="2" t="s">
        <v>71</v>
      </c>
      <c r="D1" s="2" t="s">
        <v>1</v>
      </c>
    </row>
    <row r="2" spans="1:5">
      <c r="B2" s="2" t="s">
        <v>2</v>
      </c>
      <c r="C2" s="2" t="s">
        <v>72</v>
      </c>
      <c r="D2" s="2" t="s">
        <v>2</v>
      </c>
      <c r="E2" s="2" t="s">
        <v>72</v>
      </c>
    </row>
    <row r="3" spans="1:5">
      <c r="A3" s="4" t="s">
        <v>361</v>
      </c>
      <c r="B3" s="7" t="n">
        <v>6043</v>
      </c>
      <c r="C3" s="7" t="n">
        <v>39279</v>
      </c>
      <c r="D3" s="7" t="n">
        <v>37839</v>
      </c>
      <c r="E3" s="7" t="n">
        <v>15966</v>
      </c>
    </row>
    <row r="4" spans="1:5">
      <c r="A4" s="4" t="s">
        <v>362</v>
      </c>
      <c r="B4" s="4" t="s">
        <v>34</v>
      </c>
      <c r="C4" s="4" t="s">
        <v>34</v>
      </c>
      <c r="D4" s="4" t="s">
        <v>34</v>
      </c>
      <c r="E4" s="6" t="n">
        <v>-1110</v>
      </c>
    </row>
    <row r="5" spans="1:5">
      <c r="A5" s="4" t="s">
        <v>363</v>
      </c>
      <c r="B5" s="4" t="s">
        <v>34</v>
      </c>
      <c r="C5" s="6" t="n">
        <v>-271</v>
      </c>
      <c r="D5" s="6" t="n">
        <v>-755</v>
      </c>
      <c r="E5" s="6" t="n">
        <v>-271</v>
      </c>
    </row>
    <row r="6" spans="1:5">
      <c r="A6" s="4" t="s">
        <v>364</v>
      </c>
      <c r="B6" s="6" t="n">
        <v>1299</v>
      </c>
      <c r="C6" s="6" t="n">
        <v>2089</v>
      </c>
      <c r="D6" s="6" t="n">
        <v>-29742</v>
      </c>
      <c r="E6" s="6" t="n">
        <v>26512</v>
      </c>
    </row>
    <row r="7" spans="1:5">
      <c r="A7" s="4" t="s">
        <v>365</v>
      </c>
      <c r="B7" s="7" t="n">
        <v>7342</v>
      </c>
      <c r="C7" s="7" t="n">
        <v>41097</v>
      </c>
      <c r="D7" s="7" t="n">
        <v>7342</v>
      </c>
      <c r="E7" s="7" t="n">
        <v>4109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5"/>
  </cols>
  <sheetData>
    <row r="1" spans="1:3">
      <c r="A1" s="1" t="s">
        <v>366</v>
      </c>
      <c r="B1" s="2" t="s">
        <v>71</v>
      </c>
      <c r="C1" s="2" t="s">
        <v>1</v>
      </c>
    </row>
    <row r="2" spans="1:3">
      <c r="B2" s="2" t="s">
        <v>2</v>
      </c>
      <c r="C2" s="2" t="s">
        <v>2</v>
      </c>
    </row>
    <row r="3" spans="1:3">
      <c r="A3" s="4" t="s">
        <v>367</v>
      </c>
    </row>
    <row r="4" spans="1:3">
      <c r="A4" s="4" t="s">
        <v>368</v>
      </c>
      <c r="B4" s="6" t="n">
        <v>2087477</v>
      </c>
      <c r="C4" s="6" t="n">
        <v>2636180</v>
      </c>
    </row>
    <row r="5" spans="1:3">
      <c r="A5" s="4" t="s">
        <v>288</v>
      </c>
    </row>
    <row r="6" spans="1:3">
      <c r="A6" s="4" t="s">
        <v>368</v>
      </c>
      <c r="B6" s="6" t="n">
        <v>2222628</v>
      </c>
      <c r="C6" s="6" t="n">
        <v>1390438</v>
      </c>
    </row>
    <row r="7" spans="1:3">
      <c r="A7" s="4" t="s">
        <v>369</v>
      </c>
    </row>
    <row r="8" spans="1:3">
      <c r="A8" s="4" t="s">
        <v>368</v>
      </c>
      <c r="B8" s="6" t="n">
        <v>1751296</v>
      </c>
      <c r="C8" s="6" t="n">
        <v>1943458</v>
      </c>
    </row>
    <row r="9" spans="1:3">
      <c r="A9" s="4" t="s">
        <v>223</v>
      </c>
    </row>
    <row r="10" spans="1:3">
      <c r="A10" s="4" t="s">
        <v>368</v>
      </c>
      <c r="B10" s="6" t="n">
        <v>5040914</v>
      </c>
      <c r="C10" s="4" t="s">
        <v>34</v>
      </c>
    </row>
    <row r="11" spans="1:3">
      <c r="A11" s="4" t="s">
        <v>368</v>
      </c>
      <c r="B11" s="6" t="n">
        <v>11102315</v>
      </c>
      <c r="C11" s="6" t="n">
        <v>59700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70</v>
      </c>
      <c r="B1" s="2" t="s">
        <v>71</v>
      </c>
      <c r="D1" s="2" t="s">
        <v>1</v>
      </c>
    </row>
    <row r="2" spans="1:5">
      <c r="B2" s="2" t="s">
        <v>371</v>
      </c>
      <c r="C2" s="2" t="s">
        <v>199</v>
      </c>
      <c r="D2" s="2" t="s">
        <v>371</v>
      </c>
      <c r="E2" s="2" t="s">
        <v>199</v>
      </c>
    </row>
    <row r="3" spans="1:5">
      <c r="A3" s="4" t="s">
        <v>372</v>
      </c>
    </row>
    <row r="4" spans="1:5">
      <c r="A4" s="4" t="s">
        <v>373</v>
      </c>
      <c r="B4" s="7" t="n">
        <v>1100</v>
      </c>
    </row>
    <row r="5" spans="1:5">
      <c r="A5" s="4" t="s">
        <v>304</v>
      </c>
      <c r="B5" s="6" t="n">
        <v>1900</v>
      </c>
    </row>
    <row r="6" spans="1:5">
      <c r="A6" s="4" t="s">
        <v>374</v>
      </c>
    </row>
    <row r="7" spans="1:5">
      <c r="A7" s="4" t="s">
        <v>375</v>
      </c>
      <c r="B7" s="6" t="n">
        <v>1100</v>
      </c>
      <c r="D7" s="7" t="n">
        <v>1100</v>
      </c>
    </row>
    <row r="8" spans="1:5">
      <c r="A8" s="4" t="s">
        <v>313</v>
      </c>
    </row>
    <row r="9" spans="1:5">
      <c r="A9" s="4" t="s">
        <v>304</v>
      </c>
      <c r="B9" s="7" t="n">
        <v>1910</v>
      </c>
      <c r="C9" s="4" t="s">
        <v>34</v>
      </c>
      <c r="D9" s="6" t="n">
        <v>1910</v>
      </c>
      <c r="E9" s="4" t="s">
        <v>34</v>
      </c>
    </row>
    <row r="10" spans="1:5">
      <c r="A10" s="4" t="s">
        <v>376</v>
      </c>
      <c r="B10" s="6" t="n">
        <v>3</v>
      </c>
    </row>
    <row r="11" spans="1:5">
      <c r="A11" s="4" t="s">
        <v>304</v>
      </c>
      <c r="B11" s="7" t="n">
        <v>3279</v>
      </c>
      <c r="C11" s="7" t="n">
        <v>492</v>
      </c>
      <c r="D11" s="7" t="n">
        <v>5558</v>
      </c>
      <c r="E11" s="7" t="n">
        <v>14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378</v>
      </c>
      <c r="C1" s="2" t="s">
        <v>379</v>
      </c>
    </row>
    <row r="2" spans="1:3">
      <c r="A2" s="4" t="s">
        <v>380</v>
      </c>
    </row>
    <row r="3" spans="1:3">
      <c r="A3" s="4" t="s">
        <v>381</v>
      </c>
      <c r="C3" s="7" t="n">
        <v>50000000</v>
      </c>
    </row>
    <row r="4" spans="1:3">
      <c r="A4" s="4" t="s">
        <v>381</v>
      </c>
      <c r="B4" s="7" t="n">
        <v>20000000</v>
      </c>
    </row>
    <row r="5" spans="1:3">
      <c r="A5" s="4" t="s">
        <v>382</v>
      </c>
      <c r="B5" s="4" t="s">
        <v>3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4" t="s">
        <v>34</v>
      </c>
      <c r="C3" s="4" t="s">
        <v>34</v>
      </c>
      <c r="D3" s="4" t="s">
        <v>34</v>
      </c>
      <c r="E3" s="4" t="s">
        <v>34</v>
      </c>
    </row>
    <row r="4" spans="1:5">
      <c r="A4" s="3" t="s">
        <v>74</v>
      </c>
    </row>
    <row r="5" spans="1:5">
      <c r="A5" s="4" t="s">
        <v>75</v>
      </c>
      <c r="B5" s="6" t="n">
        <v>4287</v>
      </c>
      <c r="C5" s="6" t="n">
        <v>4328</v>
      </c>
      <c r="D5" s="6" t="n">
        <v>12509</v>
      </c>
      <c r="E5" s="6" t="n">
        <v>9215</v>
      </c>
    </row>
    <row r="6" spans="1:5">
      <c r="A6" s="4" t="s">
        <v>76</v>
      </c>
      <c r="B6" s="6" t="n">
        <v>3104</v>
      </c>
      <c r="C6" s="6" t="n">
        <v>2152</v>
      </c>
      <c r="D6" s="6" t="n">
        <v>11127</v>
      </c>
      <c r="E6" s="6" t="n">
        <v>6317</v>
      </c>
    </row>
    <row r="7" spans="1:5">
      <c r="A7" s="4" t="s">
        <v>77</v>
      </c>
      <c r="B7" s="6" t="n">
        <v>3010</v>
      </c>
      <c r="C7" s="4" t="s">
        <v>34</v>
      </c>
      <c r="D7" s="6" t="n">
        <v>3010</v>
      </c>
      <c r="E7" s="4" t="s">
        <v>34</v>
      </c>
    </row>
    <row r="8" spans="1:5">
      <c r="A8" s="4" t="s">
        <v>78</v>
      </c>
      <c r="B8" s="6" t="n">
        <v>10401</v>
      </c>
      <c r="C8" s="6" t="n">
        <v>6480</v>
      </c>
      <c r="D8" s="6" t="n">
        <v>26646</v>
      </c>
      <c r="E8" s="6" t="n">
        <v>15532</v>
      </c>
    </row>
    <row r="9" spans="1:5">
      <c r="A9" s="4" t="s">
        <v>79</v>
      </c>
      <c r="B9" s="6" t="n">
        <v>-10401</v>
      </c>
      <c r="C9" s="6" t="n">
        <v>-6480</v>
      </c>
      <c r="D9" s="6" t="n">
        <v>-26646</v>
      </c>
      <c r="E9" s="6" t="n">
        <v>-15532</v>
      </c>
    </row>
    <row r="10" spans="1:5">
      <c r="A10" s="3" t="s">
        <v>80</v>
      </c>
    </row>
    <row r="11" spans="1:5">
      <c r="A11" s="4" t="s">
        <v>81</v>
      </c>
      <c r="B11" s="4" t="s">
        <v>34</v>
      </c>
      <c r="C11" s="4" t="s">
        <v>34</v>
      </c>
      <c r="D11" s="6" t="n">
        <v>-4740</v>
      </c>
      <c r="E11" s="4" t="s">
        <v>34</v>
      </c>
    </row>
    <row r="12" spans="1:5">
      <c r="A12" s="4" t="s">
        <v>82</v>
      </c>
      <c r="B12" s="6" t="n">
        <v>-390</v>
      </c>
      <c r="C12" s="6" t="n">
        <v>-479</v>
      </c>
      <c r="D12" s="6" t="n">
        <v>-1225</v>
      </c>
      <c r="E12" s="6" t="n">
        <v>-1434</v>
      </c>
    </row>
    <row r="13" spans="1:5">
      <c r="A13" s="4" t="s">
        <v>83</v>
      </c>
      <c r="B13" s="6" t="n">
        <v>-1441</v>
      </c>
      <c r="C13" s="6" t="n">
        <v>-687</v>
      </c>
      <c r="D13" s="6" t="n">
        <v>-4066</v>
      </c>
      <c r="E13" s="6" t="n">
        <v>-1973</v>
      </c>
    </row>
    <row r="14" spans="1:5">
      <c r="A14" s="4" t="s">
        <v>84</v>
      </c>
      <c r="B14" s="6" t="n">
        <v>-1299</v>
      </c>
      <c r="C14" s="6" t="n">
        <v>-2089</v>
      </c>
      <c r="D14" s="6" t="n">
        <v>29742</v>
      </c>
      <c r="E14" s="6" t="n">
        <v>-26512</v>
      </c>
    </row>
    <row r="15" spans="1:5">
      <c r="A15" s="4" t="s">
        <v>85</v>
      </c>
      <c r="B15" s="6" t="n">
        <v>98</v>
      </c>
      <c r="C15" s="6" t="n">
        <v>11</v>
      </c>
      <c r="D15" s="6" t="n">
        <v>344</v>
      </c>
      <c r="E15" s="6" t="n">
        <v>17</v>
      </c>
    </row>
    <row r="16" spans="1:5">
      <c r="A16" s="4" t="s">
        <v>86</v>
      </c>
      <c r="B16" s="6" t="n">
        <v>-3032</v>
      </c>
      <c r="C16" s="6" t="n">
        <v>-3244</v>
      </c>
      <c r="D16" s="6" t="n">
        <v>20055</v>
      </c>
      <c r="E16" s="6" t="n">
        <v>-29902</v>
      </c>
    </row>
    <row r="17" spans="1:5">
      <c r="A17" s="4" t="s">
        <v>87</v>
      </c>
      <c r="B17" s="6" t="n">
        <v>-13433</v>
      </c>
      <c r="C17" s="6" t="n">
        <v>-9724</v>
      </c>
      <c r="D17" s="6" t="n">
        <v>-6591</v>
      </c>
      <c r="E17" s="6" t="n">
        <v>-45434</v>
      </c>
    </row>
    <row r="18" spans="1:5">
      <c r="A18" s="4" t="s">
        <v>88</v>
      </c>
      <c r="B18" s="6" t="n">
        <v>19</v>
      </c>
      <c r="C18" s="6" t="n">
        <v>-20</v>
      </c>
      <c r="D18" s="6" t="n">
        <v>11</v>
      </c>
      <c r="E18" s="6" t="n">
        <v>-27</v>
      </c>
    </row>
    <row r="19" spans="1:5">
      <c r="A19" s="4" t="s">
        <v>89</v>
      </c>
      <c r="B19" s="7" t="n">
        <v>-13414</v>
      </c>
      <c r="C19" s="7" t="n">
        <v>-9744</v>
      </c>
      <c r="D19" s="7" t="n">
        <v>-6580</v>
      </c>
      <c r="E19" s="7" t="n">
        <v>-45461</v>
      </c>
    </row>
    <row r="20" spans="1:5">
      <c r="A20" s="3" t="s">
        <v>90</v>
      </c>
    </row>
    <row r="21" spans="1:5">
      <c r="A21" s="4" t="s">
        <v>91</v>
      </c>
      <c r="B21" s="9" t="n">
        <v>-0.92</v>
      </c>
      <c r="C21" s="9" t="n">
        <v>-0.68</v>
      </c>
      <c r="D21" s="9" t="n">
        <v>-0.45</v>
      </c>
      <c r="E21" s="9" t="n">
        <v>-4.71</v>
      </c>
    </row>
    <row r="22" spans="1:5">
      <c r="A22" s="3" t="s">
        <v>92</v>
      </c>
    </row>
    <row r="23" spans="1:5">
      <c r="A23" s="4" t="s">
        <v>93</v>
      </c>
      <c r="B23" s="6" t="n">
        <v>14646982</v>
      </c>
      <c r="C23" s="6" t="n">
        <v>14232133</v>
      </c>
      <c r="D23" s="6" t="n">
        <v>14580289</v>
      </c>
      <c r="E23" s="6" t="n">
        <v>96432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94</v>
      </c>
      <c r="B1" s="2" t="s">
        <v>1</v>
      </c>
    </row>
    <row r="2" spans="1:3">
      <c r="B2" s="2" t="s">
        <v>2</v>
      </c>
      <c r="C2" s="2" t="s">
        <v>72</v>
      </c>
    </row>
    <row r="3" spans="1:3">
      <c r="A3" s="4" t="s">
        <v>95</v>
      </c>
    </row>
    <row r="4" spans="1:3">
      <c r="A4" s="3" t="s">
        <v>96</v>
      </c>
    </row>
    <row r="5" spans="1:3">
      <c r="A5" s="4" t="s">
        <v>97</v>
      </c>
      <c r="B5" s="4" t="s">
        <v>34</v>
      </c>
      <c r="C5" s="7" t="n">
        <v>4000</v>
      </c>
    </row>
    <row r="6" spans="1:3">
      <c r="A6" s="4" t="s">
        <v>98</v>
      </c>
    </row>
    <row r="7" spans="1:3">
      <c r="A7" s="3" t="s">
        <v>96</v>
      </c>
    </row>
    <row r="8" spans="1:3">
      <c r="A8" s="4" t="s">
        <v>99</v>
      </c>
      <c r="B8" s="4" t="s">
        <v>34</v>
      </c>
      <c r="C8" s="6" t="n">
        <v>2</v>
      </c>
    </row>
    <row r="9" spans="1:3">
      <c r="A9" s="4" t="s">
        <v>89</v>
      </c>
      <c r="B9" s="6" t="n">
        <v>-6580</v>
      </c>
      <c r="C9" s="6" t="n">
        <v>-45461</v>
      </c>
    </row>
    <row r="10" spans="1:3">
      <c r="A10" s="4" t="s">
        <v>81</v>
      </c>
      <c r="B10" s="6" t="n">
        <v>4740</v>
      </c>
      <c r="C10" s="4" t="s">
        <v>34</v>
      </c>
    </row>
    <row r="11" spans="1:3">
      <c r="A11" s="4" t="s">
        <v>100</v>
      </c>
      <c r="B11" s="6" t="n">
        <v>445</v>
      </c>
      <c r="C11" s="4" t="s">
        <v>34</v>
      </c>
    </row>
    <row r="12" spans="1:3">
      <c r="A12" s="4" t="s">
        <v>101</v>
      </c>
      <c r="B12" s="6" t="n">
        <v>5558</v>
      </c>
      <c r="C12" s="6" t="n">
        <v>1456</v>
      </c>
    </row>
    <row r="13" spans="1:3">
      <c r="A13" s="4" t="s">
        <v>102</v>
      </c>
      <c r="B13" s="6" t="n">
        <v>1608</v>
      </c>
      <c r="C13" s="6" t="n">
        <v>1956</v>
      </c>
    </row>
    <row r="14" spans="1:3">
      <c r="A14" s="4" t="s">
        <v>103</v>
      </c>
      <c r="B14" s="6" t="n">
        <v>1225</v>
      </c>
      <c r="C14" s="6" t="n">
        <v>1434</v>
      </c>
    </row>
    <row r="15" spans="1:3">
      <c r="A15" s="4" t="s">
        <v>104</v>
      </c>
      <c r="B15" s="6" t="n">
        <v>97</v>
      </c>
      <c r="C15" s="6" t="n">
        <v>61</v>
      </c>
    </row>
    <row r="16" spans="1:3">
      <c r="A16" s="4" t="s">
        <v>84</v>
      </c>
      <c r="B16" s="6" t="n">
        <v>-29742</v>
      </c>
      <c r="C16" s="6" t="n">
        <v>26512</v>
      </c>
    </row>
    <row r="17" spans="1:3">
      <c r="A17" s="4" t="s">
        <v>36</v>
      </c>
      <c r="B17" s="6" t="n">
        <v>2162</v>
      </c>
      <c r="C17" s="6" t="n">
        <v>-576</v>
      </c>
    </row>
    <row r="18" spans="1:3">
      <c r="A18" s="4" t="s">
        <v>40</v>
      </c>
      <c r="B18" s="6" t="n">
        <v>-363</v>
      </c>
      <c r="C18" s="4" t="s">
        <v>34</v>
      </c>
    </row>
    <row r="19" spans="1:3">
      <c r="A19" s="4" t="s">
        <v>43</v>
      </c>
      <c r="B19" s="6" t="n">
        <v>673</v>
      </c>
      <c r="C19" s="6" t="n">
        <v>753</v>
      </c>
    </row>
    <row r="20" spans="1:3">
      <c r="A20" s="4" t="s">
        <v>51</v>
      </c>
      <c r="B20" s="6" t="n">
        <v>54</v>
      </c>
      <c r="C20" s="4" t="s">
        <v>34</v>
      </c>
    </row>
    <row r="21" spans="1:3">
      <c r="A21" s="4" t="s">
        <v>105</v>
      </c>
      <c r="B21" s="6" t="n">
        <v>-20123</v>
      </c>
      <c r="C21" s="6" t="n">
        <v>-13865</v>
      </c>
    </row>
    <row r="22" spans="1:3">
      <c r="A22" s="4" t="s">
        <v>106</v>
      </c>
      <c r="B22" s="6" t="n">
        <v>-554</v>
      </c>
      <c r="C22" s="6" t="n">
        <v>-95</v>
      </c>
    </row>
    <row r="23" spans="1:3">
      <c r="A23" s="4" t="s">
        <v>107</v>
      </c>
      <c r="B23" s="6" t="n">
        <v>-1100</v>
      </c>
      <c r="C23" s="4" t="s">
        <v>34</v>
      </c>
    </row>
    <row r="24" spans="1:3">
      <c r="A24" s="4" t="s">
        <v>108</v>
      </c>
      <c r="B24" s="6" t="n">
        <v>-74839</v>
      </c>
      <c r="C24" s="4" t="s">
        <v>34</v>
      </c>
    </row>
    <row r="25" spans="1:3">
      <c r="A25" s="4" t="s">
        <v>109</v>
      </c>
      <c r="B25" s="6" t="n">
        <v>23807</v>
      </c>
      <c r="C25" s="4" t="s">
        <v>34</v>
      </c>
    </row>
    <row r="26" spans="1:3">
      <c r="A26" s="4" t="s">
        <v>110</v>
      </c>
      <c r="B26" s="6" t="n">
        <v>-52686</v>
      </c>
      <c r="C26" s="6" t="n">
        <v>-95</v>
      </c>
    </row>
    <row r="27" spans="1:3">
      <c r="A27" s="4" t="s">
        <v>111</v>
      </c>
      <c r="B27" s="6" t="n">
        <v>82800</v>
      </c>
      <c r="C27" s="4" t="s">
        <v>34</v>
      </c>
    </row>
    <row r="28" spans="1:3">
      <c r="A28" s="4" t="s">
        <v>112</v>
      </c>
      <c r="B28" s="6" t="n">
        <v>-18621</v>
      </c>
      <c r="C28" s="4" t="s">
        <v>34</v>
      </c>
    </row>
    <row r="29" spans="1:3">
      <c r="A29" s="4" t="s">
        <v>113</v>
      </c>
      <c r="B29" s="6" t="n">
        <v>-2220</v>
      </c>
      <c r="C29" s="4" t="s">
        <v>34</v>
      </c>
    </row>
    <row r="30" spans="1:3">
      <c r="A30" s="4" t="s">
        <v>114</v>
      </c>
      <c r="B30" s="4" t="s">
        <v>34</v>
      </c>
      <c r="C30" s="6" t="n">
        <v>59892</v>
      </c>
    </row>
    <row r="31" spans="1:3">
      <c r="A31" s="4" t="s">
        <v>115</v>
      </c>
      <c r="B31" s="6" t="n">
        <v>-40</v>
      </c>
      <c r="C31" s="6" t="n">
        <v>-1244</v>
      </c>
    </row>
    <row r="32" spans="1:3">
      <c r="A32" s="4" t="s">
        <v>116</v>
      </c>
      <c r="B32" s="6" t="n">
        <v>-673</v>
      </c>
      <c r="C32" s="4" t="s">
        <v>34</v>
      </c>
    </row>
    <row r="33" spans="1:3">
      <c r="A33" s="4" t="s">
        <v>117</v>
      </c>
      <c r="B33" s="6" t="n">
        <v>-50</v>
      </c>
      <c r="C33" s="6" t="n">
        <v>-24</v>
      </c>
    </row>
    <row r="34" spans="1:3">
      <c r="A34" s="4" t="s">
        <v>99</v>
      </c>
      <c r="B34" s="6" t="n">
        <v>141</v>
      </c>
      <c r="C34" s="6" t="n">
        <v>88</v>
      </c>
    </row>
    <row r="35" spans="1:3">
      <c r="A35" s="4" t="s">
        <v>118</v>
      </c>
      <c r="B35" s="6" t="n">
        <v>61337</v>
      </c>
      <c r="C35" s="6" t="n">
        <v>62714</v>
      </c>
    </row>
    <row r="36" spans="1:3">
      <c r="A36" s="4" t="s">
        <v>119</v>
      </c>
      <c r="B36" s="6" t="n">
        <v>-11472</v>
      </c>
      <c r="C36" s="6" t="n">
        <v>48754</v>
      </c>
    </row>
    <row r="37" spans="1:3">
      <c r="A37" s="4" t="s">
        <v>120</v>
      </c>
      <c r="B37" s="6" t="n">
        <v>32318</v>
      </c>
      <c r="C37" s="6" t="n">
        <v>10255</v>
      </c>
    </row>
    <row r="38" spans="1:3">
      <c r="A38" s="4" t="s">
        <v>121</v>
      </c>
      <c r="B38" s="6" t="n">
        <v>20846</v>
      </c>
      <c r="C38" s="6" t="n">
        <v>59009</v>
      </c>
    </row>
    <row r="39" spans="1:3">
      <c r="A39" s="3" t="s">
        <v>122</v>
      </c>
    </row>
    <row r="40" spans="1:3">
      <c r="A40" s="4" t="s">
        <v>123</v>
      </c>
      <c r="B40" s="6" t="n">
        <v>2458</v>
      </c>
      <c r="C40" s="4" t="s">
        <v>34</v>
      </c>
    </row>
    <row r="41" spans="1:3">
      <c r="A41" s="4" t="s">
        <v>124</v>
      </c>
      <c r="B41" s="4" t="s">
        <v>34</v>
      </c>
      <c r="C41" s="6" t="n">
        <v>2812</v>
      </c>
    </row>
    <row r="42" spans="1:3">
      <c r="A42" s="4" t="s">
        <v>125</v>
      </c>
      <c r="B42" s="6" t="n">
        <v>755</v>
      </c>
      <c r="C42" s="6" t="n">
        <v>281</v>
      </c>
    </row>
    <row r="43" spans="1:3">
      <c r="A43" s="4" t="s">
        <v>126</v>
      </c>
      <c r="B43" s="6" t="n">
        <v>321</v>
      </c>
      <c r="C43" s="4" t="s">
        <v>34</v>
      </c>
    </row>
    <row r="44" spans="1:3">
      <c r="A44" s="4" t="s">
        <v>127</v>
      </c>
      <c r="B44" s="4" t="s">
        <v>34</v>
      </c>
      <c r="C44" s="6" t="n">
        <v>28209</v>
      </c>
    </row>
    <row r="45" spans="1:3">
      <c r="A45" s="4" t="s">
        <v>128</v>
      </c>
      <c r="B45" s="4" t="s">
        <v>34</v>
      </c>
      <c r="C45" s="6" t="n">
        <v>1110</v>
      </c>
    </row>
    <row r="46" spans="1:3">
      <c r="A46" s="4" t="s">
        <v>129</v>
      </c>
      <c r="B46" s="6" t="n">
        <v>320</v>
      </c>
      <c r="C46" s="4" t="s">
        <v>34</v>
      </c>
    </row>
    <row r="47" spans="1:3">
      <c r="A47" s="4" t="s">
        <v>130</v>
      </c>
      <c r="B47" s="7" t="n">
        <v>596</v>
      </c>
      <c r="C47"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 (Curre</vt:lpstr>
      <vt:lpstr>Condensed Balance Sheets (Curr3</vt:lpstr>
      <vt:lpstr>Unaudited Condensed Statements </vt:lpstr>
      <vt:lpstr>Unaudited Condensed Statements5</vt:lpstr>
      <vt:lpstr>Note A - Description of Busines</vt:lpstr>
      <vt:lpstr>Note B - Summary of Significant</vt:lpstr>
      <vt:lpstr>Note C - Debt Obligations</vt:lpstr>
      <vt:lpstr>Note D - Commitments and Contin</vt:lpstr>
      <vt:lpstr>Note E - Preferred Stock and Wa</vt:lpstr>
      <vt:lpstr>Note F - Common Stock and Warra</vt:lpstr>
      <vt:lpstr>Note G - Stock-based Compensati</vt:lpstr>
      <vt:lpstr>Note H - Fair Value of Financia</vt:lpstr>
      <vt:lpstr>Note I - Net Loss Per Share</vt:lpstr>
      <vt:lpstr>Note J - Severence Expense</vt:lpstr>
      <vt:lpstr>Note K - Subsequent Events</vt:lpstr>
      <vt:lpstr>Significant Accounting Policies</vt:lpstr>
      <vt:lpstr>Note F - Common Stock and War18</vt:lpstr>
      <vt:lpstr>Note G - Stock-based Compensa19</vt:lpstr>
      <vt:lpstr>Note H - Fair Value of Financ20</vt:lpstr>
      <vt:lpstr>Note I - Net Loss Per Share (Ta</vt:lpstr>
      <vt:lpstr>Note A - Description of Busin22</vt:lpstr>
      <vt:lpstr>Note B - Summary of Significa23</vt:lpstr>
      <vt:lpstr>Note C - Debt Obligations (Deta</vt:lpstr>
      <vt:lpstr>Note E - Preferred Stock and 25</vt:lpstr>
      <vt:lpstr>Note F - Common Stock and War26</vt:lpstr>
      <vt:lpstr>Note F - Common Stock and War27</vt:lpstr>
      <vt:lpstr>Note F - Common Stock and War28</vt:lpstr>
      <vt:lpstr>Note G - Stock-based Compensa29</vt:lpstr>
      <vt:lpstr>Note G - Stock-based Compensa30</vt:lpstr>
      <vt:lpstr>Note H - Fair Value of Financ31</vt:lpstr>
      <vt:lpstr>Note H - Fair Value of Financ32</vt:lpstr>
      <vt:lpstr>Note H - Fair Value of Financ33</vt:lpstr>
      <vt:lpstr>Note I - Net Loss Per Share - A</vt:lpstr>
      <vt:lpstr>Note J - Severence Expense (Det</vt:lpstr>
      <vt:lpstr>Note K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07:50Z</dcterms:created>
  <dcterms:modified xmlns:dcterms="http://purl.org/dc/terms/" xmlns:xsi="http://www.w3.org/2001/XMLSchema-instance" xsi:type="dcterms:W3CDTF">2016-11-10T16:07:50Z</dcterms:modified>
  <dc:title xmlns:dc="http://purl.org/dc/elements/1.1/">Untitled</dc:title>
  <dc:description xmlns:dc="http://purl.org/dc/elements/1.1/"/>
  <dc:subject xmlns:dc="http://purl.org/dc/elements/1.1/"/>
  <cp:keywords/>
  <cp:category/>
</cp:coreProperties>
</file>